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From Contracts With Cu" sheetId="10" state="visible" r:id="rId10"/>
    <sheet xmlns:r="http://schemas.openxmlformats.org/officeDocument/2006/relationships" name="Loss Per Share" sheetId="11" state="visible" r:id="rId11"/>
    <sheet xmlns:r="http://schemas.openxmlformats.org/officeDocument/2006/relationships" name="Property, Plant and Equipment" sheetId="12" state="visible" r:id="rId12"/>
    <sheet xmlns:r="http://schemas.openxmlformats.org/officeDocument/2006/relationships" name="Acquisition of Vessels" sheetId="13" state="visible" r:id="rId13"/>
    <sheet xmlns:r="http://schemas.openxmlformats.org/officeDocument/2006/relationships" name="Long-Term Debt" sheetId="14" state="visible" r:id="rId14"/>
    <sheet xmlns:r="http://schemas.openxmlformats.org/officeDocument/2006/relationships" name="Incentive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ndensed Consolidating Financi" sheetId="18" state="visible" r:id="rId18"/>
    <sheet xmlns:r="http://schemas.openxmlformats.org/officeDocument/2006/relationships" name="Leases (Notes)" sheetId="19" state="visible" r:id="rId19"/>
    <sheet xmlns:r="http://schemas.openxmlformats.org/officeDocument/2006/relationships" name="Going Concern (Notes)" sheetId="20" state="visible" r:id="rId20"/>
    <sheet xmlns:r="http://schemas.openxmlformats.org/officeDocument/2006/relationships" name="Recent Accounting Pronounceme_2" sheetId="21" state="visible" r:id="rId21"/>
    <sheet xmlns:r="http://schemas.openxmlformats.org/officeDocument/2006/relationships" name="Revenues from Contracts with _2" sheetId="22" state="visible" r:id="rId22"/>
    <sheet xmlns:r="http://schemas.openxmlformats.org/officeDocument/2006/relationships" name="Loss Per Share (Tables)" sheetId="23" state="visible" r:id="rId23"/>
    <sheet xmlns:r="http://schemas.openxmlformats.org/officeDocument/2006/relationships" name="Long-Term Debt (Tables)" sheetId="24" state="visible" r:id="rId24"/>
    <sheet xmlns:r="http://schemas.openxmlformats.org/officeDocument/2006/relationships" name="Incentive Compensation (Tables)" sheetId="25" state="visible" r:id="rId25"/>
    <sheet xmlns:r="http://schemas.openxmlformats.org/officeDocument/2006/relationships" name="Condensed Consolidating Finan_2" sheetId="26" state="visible" r:id="rId26"/>
    <sheet xmlns:r="http://schemas.openxmlformats.org/officeDocument/2006/relationships" name="Leases (Tables)" sheetId="27" state="visible" r:id="rId27"/>
    <sheet xmlns:r="http://schemas.openxmlformats.org/officeDocument/2006/relationships" name="Recent Accounting Pronounceme_3" sheetId="28" state="visible" r:id="rId28"/>
    <sheet xmlns:r="http://schemas.openxmlformats.org/officeDocument/2006/relationships" name="Revenues from Contracts with _3" sheetId="29" state="visible" r:id="rId29"/>
    <sheet xmlns:r="http://schemas.openxmlformats.org/officeDocument/2006/relationships" name="Revenue, Remaining Performance " sheetId="30" state="visible" r:id="rId30"/>
    <sheet xmlns:r="http://schemas.openxmlformats.org/officeDocument/2006/relationships" name="Loss Per Share (Details)" sheetId="31" state="visible" r:id="rId31"/>
    <sheet xmlns:r="http://schemas.openxmlformats.org/officeDocument/2006/relationships" name="Acquisition of Vessels (Details" sheetId="32" state="visible" r:id="rId32"/>
    <sheet xmlns:r="http://schemas.openxmlformats.org/officeDocument/2006/relationships" name="Long-Term Debt - Additional Inf" sheetId="33" state="visible" r:id="rId33"/>
    <sheet xmlns:r="http://schemas.openxmlformats.org/officeDocument/2006/relationships" name="Cash Interest Payments on Long-" sheetId="34" state="visible" r:id="rId34"/>
    <sheet xmlns:r="http://schemas.openxmlformats.org/officeDocument/2006/relationships" name="Long-Term Debt (Details)" sheetId="35" state="visible" r:id="rId35"/>
    <sheet xmlns:r="http://schemas.openxmlformats.org/officeDocument/2006/relationships" name="Incentive Compensation (Details" sheetId="36" state="visible" r:id="rId36"/>
    <sheet xmlns:r="http://schemas.openxmlformats.org/officeDocument/2006/relationships" name="Financial Impact of Stock-Based" sheetId="37" state="visible" r:id="rId37"/>
    <sheet xmlns:r="http://schemas.openxmlformats.org/officeDocument/2006/relationships" name="Commitments and Contingencies (" sheetId="38" state="visible" r:id="rId38"/>
    <sheet xmlns:r="http://schemas.openxmlformats.org/officeDocument/2006/relationships" name="Other Accrued Liabilities (Deta" sheetId="39" state="visible" r:id="rId39"/>
    <sheet xmlns:r="http://schemas.openxmlformats.org/officeDocument/2006/relationships" name="Income Taxes (Details)" sheetId="40" state="visible" r:id="rId40"/>
    <sheet xmlns:r="http://schemas.openxmlformats.org/officeDocument/2006/relationships" name="Condensed Consolidating Finan_3" sheetId="41" state="visible" r:id="rId41"/>
    <sheet xmlns:r="http://schemas.openxmlformats.org/officeDocument/2006/relationships" name="Condensed Consolidating Stateme" sheetId="42" state="visible" r:id="rId42"/>
    <sheet xmlns:r="http://schemas.openxmlformats.org/officeDocument/2006/relationships" name="Condensed Consolidating State_2" sheetId="43" state="visible" r:id="rId43"/>
    <sheet xmlns:r="http://schemas.openxmlformats.org/officeDocument/2006/relationships" name="Condensed Consolidating State_3" sheetId="44" state="visible" r:id="rId44"/>
    <sheet xmlns:r="http://schemas.openxmlformats.org/officeDocument/2006/relationships" name="Leases (Details)" sheetId="45" state="visible" r:id="rId45"/>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9</t>
  </si>
  <si>
    <t>Apr. 30, 2019</t>
  </si>
  <si>
    <t>Document And Entity Information [Abstract]</t>
  </si>
  <si>
    <t>Entity Registrant Name</t>
  </si>
  <si>
    <t>HORNBECK OFFSHORE SERVICES INC /LA</t>
  </si>
  <si>
    <t>Entity Central Index Key</t>
  </si>
  <si>
    <t>0001131227</t>
  </si>
  <si>
    <t>Current Fiscal Year End Date</t>
  </si>
  <si>
    <t>--12-31</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Trading Symbol</t>
  </si>
  <si>
    <t>HOS</t>
  </si>
  <si>
    <t>Amendment Flag</t>
  </si>
  <si>
    <t>Entity Common Stock, Shares Outstanding</t>
  </si>
  <si>
    <t>Consolidated Balance Sheets - USD ($) $ in Thousands</t>
  </si>
  <si>
    <t>Dec. 31, 2018</t>
  </si>
  <si>
    <t>Current assets:</t>
  </si>
  <si>
    <t>Cash and cash equivalents</t>
  </si>
  <si>
    <t>Accounts receivable, net of allowance for doubtful accounts of $919 and $1,123, respectively</t>
  </si>
  <si>
    <t>Other current assets</t>
  </si>
  <si>
    <t>Total current assets</t>
  </si>
  <si>
    <t>Property, plant and equipment, net</t>
  </si>
  <si>
    <t>Deferred charges, net</t>
  </si>
  <si>
    <t>Operating Lease, Right-of-Use Asset</t>
  </si>
  <si>
    <t>Other assets</t>
  </si>
  <si>
    <t>Total assets</t>
  </si>
  <si>
    <t>Current liabilities:</t>
  </si>
  <si>
    <t>Accounts payable</t>
  </si>
  <si>
    <t>Accrued interest</t>
  </si>
  <si>
    <t>Accrued payroll and benefits</t>
  </si>
  <si>
    <t>Current portion of long-term debt, net of original issue discount of $725 and $2,725 and deferred financing costs of $243 and $611, respectively</t>
  </si>
  <si>
    <t>Operating Lease, Liability, Current</t>
  </si>
  <si>
    <t>Other accrued liabilities</t>
  </si>
  <si>
    <t>Total current liabilities</t>
  </si>
  <si>
    <t>Long-term debt, including deferred net gain of $36,608 and $15,845, and net of original issue discount of $3,762 and $3,013 and deferred financing costs of $6,835 and $6,149, respectively</t>
  </si>
  <si>
    <t>Deferred tax liabilities, net</t>
  </si>
  <si>
    <t>Operating Lease, Liability, Noncurrent</t>
  </si>
  <si>
    <t>Other liabilities</t>
  </si>
  <si>
    <t>Total liabilities</t>
  </si>
  <si>
    <t>Stockholders’ equity:</t>
  </si>
  <si>
    <t>Preferred stock: $0.01 par value; 5,000 shares authorized; no shares issued and outstanding</t>
  </si>
  <si>
    <t>Common stock: $0.01 par value; 100,000 shares authorized; 37,875 and 37,701 shares issued and outstanding, respectively</t>
  </si>
  <si>
    <t>Additional paid-in-capital</t>
  </si>
  <si>
    <t>Retained earnings</t>
  </si>
  <si>
    <t>Accumulated other comprehensive loss</t>
  </si>
  <si>
    <t>Total stockholders’ equity</t>
  </si>
  <si>
    <t>Total liabilities and stockholders’ equity</t>
  </si>
  <si>
    <t>Other Noncurrent Assets [Member]</t>
  </si>
  <si>
    <t>Consolidated Balance Sheets (Parenthetical) - USD ($) $ in Thousands</t>
  </si>
  <si>
    <t>Statement of Financial Position [Abstract]</t>
  </si>
  <si>
    <t>Accounts receivable, net of allowance for doubtful accounts of</t>
  </si>
  <si>
    <t>Debt Instrument, Unamortized Discount, Current</t>
  </si>
  <si>
    <t>Debt Issuance Costs, Current, Net</t>
  </si>
  <si>
    <t>Debt Instrument, unamortized discount</t>
  </si>
  <si>
    <t>Deferred financing costs</t>
  </si>
  <si>
    <t>Deferred Gain</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 $ in Thousands</t>
  </si>
  <si>
    <t>Mar. 31, 2018</t>
  </si>
  <si>
    <t>Revenues</t>
  </si>
  <si>
    <t>Costs and expenses:</t>
  </si>
  <si>
    <t>Operating expenses</t>
  </si>
  <si>
    <t>Depreciation</t>
  </si>
  <si>
    <t>Amortization</t>
  </si>
  <si>
    <t>General and administrative expenses</t>
  </si>
  <si>
    <t>Costs and Expenses, Total</t>
  </si>
  <si>
    <t>Gain on sale of assets</t>
  </si>
  <si>
    <t>Operating loss</t>
  </si>
  <si>
    <t>Other income (expense):</t>
  </si>
  <si>
    <t>Gain (loss) on early extinguishment of debt</t>
  </si>
  <si>
    <t>Interest income</t>
  </si>
  <si>
    <t>Interest expense</t>
  </si>
  <si>
    <t>Other income (expense), net</t>
  </si>
  <si>
    <t>Nonoperating Income (Expense)</t>
  </si>
  <si>
    <t>Loss before income taxes</t>
  </si>
  <si>
    <t>Income tax benefit</t>
  </si>
  <si>
    <t>Net loss</t>
  </si>
  <si>
    <t>Loss per share:</t>
  </si>
  <si>
    <t>Basic loss per common share</t>
  </si>
  <si>
    <t>Diluted loss per common share</t>
  </si>
  <si>
    <t>Weighted average basic shares outstanding</t>
  </si>
  <si>
    <t>Weighted average diluted shares outstanding</t>
  </si>
  <si>
    <t>Vessel Revenues [Member]</t>
  </si>
  <si>
    <t>Non-vessel revenues [Member]</t>
  </si>
  <si>
    <t>Consolidated Statements Of Comprehensive Income (Loss) - USD ($) $ in Thousands</t>
  </si>
  <si>
    <t>Statement of Comprehensive Income [Abstract]</t>
  </si>
  <si>
    <t>Other comprehensive income (loss):</t>
  </si>
  <si>
    <t>Foreign currency translation income (loss)</t>
  </si>
  <si>
    <t>Total comprehensive loss</t>
  </si>
  <si>
    <t>Consolidated Statements of Changes in Stockholders' Equity - USD ($) shares in Thousands, $ in Thousands</t>
  </si>
  <si>
    <t>Total</t>
  </si>
  <si>
    <t>Common Stock</t>
  </si>
  <si>
    <t>Additional Paid-in Capital</t>
  </si>
  <si>
    <t>Retained Earnings</t>
  </si>
  <si>
    <t>Accumulated Other Comprehensive Income</t>
  </si>
  <si>
    <t>Beginning Balance (in shares) at Dec. 31, 2017</t>
  </si>
  <si>
    <t>Beginning Balance at Dec. 31, 2017</t>
  </si>
  <si>
    <t>Increase (Decrease) in Stockholders' Equity [Roll Forward]</t>
  </si>
  <si>
    <t>Shares issued under employee benefit programs, Shares</t>
  </si>
  <si>
    <t>Shares issued under employee benefit programs</t>
  </si>
  <si>
    <t>Stock-based compensation expense</t>
  </si>
  <si>
    <t>Ending Balance (in shares) at Mar. 31, 2018</t>
  </si>
  <si>
    <t>Ending Balance at Mar. 31, 2018</t>
  </si>
  <si>
    <t>Beginning Balance (in shares) at Dec. 31, 2018</t>
  </si>
  <si>
    <t>Beginning Balance at Dec. 31, 2018</t>
  </si>
  <si>
    <t>Adoption of ASU 2018-02</t>
  </si>
  <si>
    <t>Ending Balance (in shares) at Mar. 31, 2019</t>
  </si>
  <si>
    <t>Ending Balance at Mar. 31, 2019</t>
  </si>
  <si>
    <t>Consolidated Statements Of Cash Flows - USD ($)</t>
  </si>
  <si>
    <t>CASH FLOWS FROM OPERATING ACTIVITIES:</t>
  </si>
  <si>
    <t>Adjustments to reconcile net loss to net cash used in operating activities:</t>
  </si>
  <si>
    <t>Loss on early extinguishment of debt</t>
  </si>
  <si>
    <t>Provision for bad debts</t>
  </si>
  <si>
    <t>Deferred tax benefit</t>
  </si>
  <si>
    <t>Amortization of deferred financing costs</t>
  </si>
  <si>
    <t>Changes in operating assets and liabilities:</t>
  </si>
  <si>
    <t>Accounts receivable</t>
  </si>
  <si>
    <t>Other current and long-term assets</t>
  </si>
  <si>
    <t>Deferred drydocking charges</t>
  </si>
  <si>
    <t>Accrued liabilities and other liabilities</t>
  </si>
  <si>
    <t>Net cash used in operating activities</t>
  </si>
  <si>
    <t>CASH FLOWS FROM INVESTING ACTIVITIES:</t>
  </si>
  <si>
    <t>Costs incurred for acquisition of offshore supply vessels</t>
  </si>
  <si>
    <t>Costs incurred for OSV newbuild program</t>
  </si>
  <si>
    <t>Net proceeds from sale of assets</t>
  </si>
  <si>
    <t>Vessel capital expenditures</t>
  </si>
  <si>
    <t>Non-vessel capital expenditures</t>
  </si>
  <si>
    <t>Net cash used in investing activities</t>
  </si>
  <si>
    <t>CASH FLOWS FROM FINANCING ACTIVITIES:</t>
  </si>
  <si>
    <t>Proceeds from first-lien term loans</t>
  </si>
  <si>
    <t>Repurchase of convertible notes</t>
  </si>
  <si>
    <t>Deferred Financing Costs</t>
  </si>
  <si>
    <t>Shares withheld for payment of employee withholding taxes</t>
  </si>
  <si>
    <t>Net cash used in financing activities</t>
  </si>
  <si>
    <t>Effects of exchange rate changes on cash</t>
  </si>
  <si>
    <t>Net decrease in cash and cash equivalents</t>
  </si>
  <si>
    <t>Cash and cash equivalents at beginning of period</t>
  </si>
  <si>
    <t>Cash and cash equivalents at end of period</t>
  </si>
  <si>
    <t>SUPPLEMENTAL DISCLOSURES OF CASH FLOW ACTIVITIES:</t>
  </si>
  <si>
    <t>Cash paid for interest</t>
  </si>
  <si>
    <t>Cash paid for (refunds of) income taxes</t>
  </si>
  <si>
    <t>Convertible 1.500 Percent Senior Notes Due 2019</t>
  </si>
  <si>
    <t>SUPPLEMENTAL DISCLOSURES OF NON-CASH FINANCING ACTIVITIES:</t>
  </si>
  <si>
    <t>Exchange of notes for term loan</t>
  </si>
  <si>
    <t>Senior Notes 5.875 Percent Due 2020</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8 . The results of operations for the three months ended March 31, 2019 are not necessarily indicative of the results that may be expected for the year ending December 31, 2019 . The consolidated balance sheet at December 31, 2018 has been derived from the audited consolidated financial statements at that date, but does not include all of the information and footnotes required by GAAP for complete financial statements.</t>
  </si>
  <si>
    <t>Recent Accounting Pronouncements</t>
  </si>
  <si>
    <t>New Accounting Pronouncements and Changes in Accounting Principles [Abstract]</t>
  </si>
  <si>
    <t xml:space="preserve"> Recent Accounting Pronouncements Standard Description Required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2.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9-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ASC 842, Leases Lessee Accounting In February 2016, the Financial Accounting Standards Board, or FASB, issued ASU 2016-02, Leases , which requires lessees to recognize a right-of-use, or ROU, asset and a lease obligation for all leases. This ASU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practical expedients permitted under the transition guidance within the standard, which eliminates the reassessment of past leases, classification and initial direct costs. For leases with a term of twelve months or less, the Company has made a policy election in which the ROU asset and lease liability will not be recognized on its balance sheet. As a result of the Company's adoption of this new standard, it recorded ROU assets of $24.7 million and lease liabilities of $27.7 million . The adoption of the standard did not have an impact on the Company's equity and will not have a material impact on the Company's results of operations and cash flows. Lessor Accounting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criteria above are met. Therefore, the Company has adopted the new transition options and will combine lease and non-lease revenues. The Company will recognize revenue based on the non-lease component under ASC 606, as it has concluded that the non-lease component is the predominant component. The adoption of ASU 2018-11 on January 1, 2019 did not change the timing or amounts of revenues recognized by the Company.</t>
  </si>
  <si>
    <t>Revenues From Contracts With Customers</t>
  </si>
  <si>
    <t>Revenue from Contract with Customer [Abstract]</t>
  </si>
  <si>
    <t>Revenues from Contracts with Customers</t>
  </si>
  <si>
    <t xml:space="preserve"> Revenues from Contracts with Customers Effective January 1, 2018, the Company adopted ASU 2014-09, Revenue from Contracts with Customers, using the modified retrospective method. The adoption of this standard did not have a material impact on the Company's financial position or results of operations. Accordingly, the Company did not make an adjustment to the opening balance of retained earnings in order to account for the implementation of the new requirements of this standard, and it did not restate prior period information for the effects of the new standard. The services that are provided by the Company represent a single performance obligation under our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 including rental of land. The services generating these revenue streams are provided to customers based up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our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March 31, 2019 , the Company has certain remaining performance obligations representing contracted vessel revenues for which work has not been performed and such contracts have an original expected duration of more than one year. As of March 31, 2019 , the aggregate amount of the transaction price allocated to remaining performance obligations for such contracts was $5.6 million , all of which is expected to be recognized in 2019 .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For the three months ended March 31, 2019 and 2018 , the Company recognized revenues as follows (in thousands): Three months ended March 31, 2019 2018 Vessel revenues $ 45,252 $ 33,134 Vessel management revenues 8,475 7,759 Shore-based facility revenues 309 694 $ 54,036 $ 41,587</t>
  </si>
  <si>
    <t>Loss Per Share</t>
  </si>
  <si>
    <t>Earnings Per Share [Abstract]</t>
  </si>
  <si>
    <t>Loss per share Basic loss per common share was calculated by dividing net loss by the weighted average number of common shares outstanding during the period. Diluted loss per common share was calculated by dividing net loss by the weighted average number of common shares outstanding during the year plus the effect of dilutive stock options and restricted stock unit awards. When reporting a net loss, the Company uses weighted average basic shares outstanding to calculate diluted earnings per share. Weighted average number of common shares outstanding was calculated by using the sum of the shares determined on a daily basis divided by the number of days in the period. The table below reconciles the Company’s loss per share (in thousands, except for per share data): Three Months Ended 2019 2018 Net loss $ (36,620 ) $ (38,655 ) Weighted average number of shares of common stock outstanding 37,788 37,339 Add: Net effect of dilutive stock options and unvested restricted stock (1)(2)(3) — — Weighted average number of dilutive shares of common stock outstanding 37,788 37,339 Loss per common share: Basic loss per common share $ (0.97 ) $ (1.04 ) Diluted loss per common share $ (0.97 ) $ (1.04 ) (1) Due to a net loss, the Company excluded from the calculation of loss per share the effect of equity awards representing the rights to acquire 404 shares of common stock for the three months ended March 31, 2019 and 750 shares of common stock for the three months ended March 31, 2018 , respectively. (2) For the three months ended March 31, 2019 and 2018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Property, Plant and Equipment</t>
  </si>
  <si>
    <t>Property, Plant and Equipment [Abstract]</t>
  </si>
  <si>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 of calculating the undiscounted cash flows, the Company grouped its vessels into two groups, OSVs and MPSVs, and used a probability-weighted undiscounted cash flow projection to test for recoverability. After reviewing the results of this calculation, the Company determined that each of its asset groups had sufficient projected undiscounted cash flows to recover the remaining book value of the Company's long-lived assets within such groups.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s of these updated projections, the Company determined that each of its asset groups continue to have sufficient projected undiscounted cash flows to recover the remaining book value of the Company's long-lived assets within such group.</t>
  </si>
  <si>
    <t>Acquisition of Vessels</t>
  </si>
  <si>
    <t>Acquisition of Vessels [Abstract]</t>
  </si>
  <si>
    <t>Acquisition of Vessels On May 18, 2018 , the Company completed the acquisition of four high-spec Jones Act-qualified OSVs and related equipment from Aries Marine Corporation and certain of its affiliates for $40.9 million in cash, inclusive of $4.0 million related to a non-compete intangible asset that is being amortized over the life of such asset, or two years. Also included in this transaction was the cost of fuel and lube inventory and transactions fees. The acquired vessels are all U.S.-flagged and are comprised of two 300 class OSVs and two 280 class OSVs. The Company determined that substantially all of the fair value of the assets acquired are concentrated in a group of similar identifiable assets and, therefore, has accounted for such transaction as an asset acquisition under ASU 2017-01.</t>
  </si>
  <si>
    <t>Long-Term Debt</t>
  </si>
  <si>
    <t>Debt Disclosure [Abstract]</t>
  </si>
  <si>
    <t>Long-Term Debt As of the dates indicated, the Company had the following outstanding long-term debt (in thousands): March 31, December 31, 5.875% senior notes due 2020, net of deferred financing costs of $937 and $1,162 $ 223,376 $ 365,780 5.000% senior notes due 2021, net of deferred financing costs of $1,930 and $2,173 448,070 447,827 1.500% convertible senior notes due 2019, net of original issue discount of $443 and $2,725 and deferred financing costs of $149 and $611 25,174 96,311 First-lien term loans due 2023, including deferred gain of $15,628 and $15,845, and net of original issue discount of $3,762 and $3,013, and deferred financing costs of $3,968 and $2,814 357,898 310,018 Second-lien term loans due 2025, including deferred gain of $20,980 142,215 — 1,196,733 1,219,936 Less current maturities (25,174 ) (96,311 ) $ 1,171,559 $ 1,123,625 The table below summarizes the Company's cash interest payments (in thousands): Cash Interest Payments Payment Dates 5.875% senior notes due 2020 $ 6,589 April 1 and October 1 5.000% senior notes due 2021 11,250 March 1 and September 1 1.500% convertible senior notes due 2019 193 Final payment on September 1, 2019 First-lien term loans due 2023 2,800 Variable (1) Second-lien term loans due 2025 2,879 January 31, April 30, July 31, and October 31 (1) The interest rate on the first-lien term loans is variable based on the Company's election. The amount reflected in this table is the monthly amount payable based on the 30-day LIBOR interest rate that was elected and in effect on March 31, 2019 . Please see further discussion of the variable interest rate below. First-Lien Term Loans On June 15, 2017, the Company entered into the First Lien Term Loan Agreement (as amended, amended and restated, supplemented or otherwise modified from time to time, the First Lien Term Loan Agreement), by and among the Company, as Parent Borrower, Hornbeck Offshore Services, LLC, or HOS, as Co-Borrower, certain holders of the Company’s then outstanding notes, or the First-Lien Initial Lenders, and Wilmington Trust, National Association, as Administrative Agent and Collateral Agent for the lenders that initially provided for $300 million of first-lien delayed-draw term loans, or the first-lien term loans. On March 1, 2019, the Company entered into Incremental First Lien Term Loan Joinder Agreements with such parties, including certain existing as well as additional lenders, to borrow an additional $50.0 million of first-lien term loans, or the incremental first-lien term loans, under the First Lien Term Loan Agreement, including approximately $30.1 million in cash of new financing. On March 1, 2019, the Company exchanged approximately $21.0 million in face value of its 2019 convertible senior notes in a privately negotiated debt-for-debt exchange for the remaining approximately $19.9 million of incremental first-lien term loans. In accordance with applicable accounting guidance, this debt-for-debt exchange was accounted for as a debt modification. As a result, the Company recorded a loss on early extinguishment of debt of $1.3 million ( $1.1 million or $0.03 per diluted share after-tax) due to deal costs associated with the exchange. The incremental first-lien term loans have the same terms applicable to the first-lien term loans originally issued under the existing First Lien Term Loan Agreement. The Company can use the amounts under the first-lien term loans for working capital and general corporate purposes, including acquisitions and/or the refinancing of existing debt, subject to, among other things, compliance with certain covenants requiring the Company to maintain access to liquidity (cash and credit availability) of $25.0 million at all times. The minimum liquidity level required for prepayment of the Company’s existing indebtedness and/or certain other restricted payments is $65.0 million. The first-lien term loans are collateralized by 48 domestic high-spec OSVs and MPSVs and seven foreign high-spec OSVs, including a security interest in two pending MPSV newbuilds, and associated personalty, as well as by certain deposit and securities accounts. Borrowings accrue interest, at the Company’s option, at either an adjusted London Interbank Offered Rate (subject to a 1.00% floor) plus an applicable margin or the greatest of (a) the prime rate announced by The Wall Street Journal, (b) the Federal Funds Effective Rate in effect on such day plus 1/2 of 1%, and (c) the London Interbank Offered Rate plus, 1%, plus, an applicable a margin. Second-Lien Term Loans During the three months ended March 31, 2019, the Company completed two private offers and exchanged an aggregate of $142.6 million in face value of its 2020 senior notes for $121.2 million of second-lien term loans due 2025, or second-lien term loans, of the Company and the Co-Borrower. In accordance with applicable accounting guidance, this debt-for-debt exchange was accounted for as a debt modification. As a result, the Company recorded a loss on early extinguishment of debt of $2.4 million ( $1.9 million or $0.05 per diluted share after-tax) due to deal costs associated with the exchange. As contemplated by and provided for under the agreement governing the first-lien term loans, the second-lien term loans were made pursuant to a Second Lien Term Loan Agreement entered into by the Company, the Co-Borrower, the lenders party thereto and the Administrative Agent and Collateral Agent. The second-lien term loans have a maturity date of February 7, 2025 and bear interest at a fixed rate per annum of 9.50% . The second-lien term loans are guaranteed by certain of the Company’s present domestic subsidiaries and will be guaranteed by certain of the Company's future domestic subsidiaries and are secured on a second-lien basis, subject to certain permitted liens, by a second-priority interest in the same collateral securing the Company’s first-lien term loans. Convertible Note Repurchases During the three months ended March 31, 2019, the Company completed a series of private transactions for the repurchase of $52.9 million in face value of its outstanding 2019 convertible senior notes for an aggregate total of $47.6 million of cash. The Company recorded a gain on early extinguishment of debt of $3.6 million ( $2.9 million or $0.08 per diluted share after-tax), which was comprised of a $5.6 million gain on the repurchase, offset in part by the write-off of $2.0 million of original issue discount, deal costs and unamortized financing costs related to the notes repurchased. The agreements governing the first-lien term loans and the second-lien term loans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2019 convertible senior notes, the first-lien term loans, and the second-lien term loans by primarily using quoted market prices. Given the observability of the inputs to these estimates, the Company has assigned a Level 2 of the three-level valuation hierarchy. As of the dates indicated below, the Company had the following face values, carrying values and fair values (in thousands): March 31, 2019 December 31, 2018 Face Value Carrying Value Fair Value Face Value Carrying Value Fair Value 5.875% senior notes due 2020 $ 224,313 $ 223,376 $ 141,878 $ 366,942 $ 365,780 $ 191,727 5.000% senior notes due 2021 450,000 448,070 251,438 450,000 447,827 220,500 1.500% convertible senior notes due 2019 25,766 25,174 22,803 99,647 96,311 88,125 First-lien term loans due 2023 (1) 350,000 357,898 350,455 300,000 310,018 295,875 Second-lien term loans due 2025 (2) 121,235 142,215 96,685 — — — $ 1,171,314 $ 1,196,733 $ 863,259 $ 1,216,589 $ 1,219,936 $ 796,227 (1) The carrying value of the first-lien term loans due 2023 includes a deferred gain of $15,628 less original issue discount and deferred financing costs of $7,730 . (2) The carrying value of the second-lien term loans due 2025 includes a deferred gain of $20,980 . Capitalized Interest During the first quarter of 2018, the Company notified the shipyard that it was terminating the construction contracts for two vessels in the Company's fifth OSV newbuild program. The Company did not capitalize any of its interest costs during the three months ended March 31, 2019 . Upon recommencement of construction of such vessels, the Company intends to resume capitalization of interest costs related thereto. During the three months ended March 31, 2018 , the Company capitalized approximately $2.3 million of interest costs related to the construction of vessels.</t>
  </si>
  <si>
    <t>Incentive Compensation</t>
  </si>
  <si>
    <t>Disclosure of Compensation Related Costs, Share-based Payments [Abstract]</t>
  </si>
  <si>
    <t xml:space="preserve"> Incentive Compensation Stock-Based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employees and directors. As of March 31, 2019 , the Company has granted awards covering 4.61 million shares of common stock under such plan. Restricted Stock During the three months ended March 31, 2019 , the Company granted 2.4 million time-based phantom restricted stock units. The compensation expense related to time-based phantom restricted stock units are amortized over a vesting period of up to three years and is determined based on the market price of the Company’s stock on the date of grant applied to the total shares that are expected to fully vest. All phantom restricted stock units are re-measured quarterly and classified as a liability, due to the currently intended settlement of these awards in cash. In addition to the phantom restricted stock units granted in 2019 , the Company granted performance-based and time-based restricted stock units and phantom restricted stock units in prior years. During the three months ended March 31, 2019 , the Company issued 173,997 shares of common stock due to vestings of restricted stock units. Stock Appreciation Rights During the three months ended March 31, 2019 , the Company granted 1.6 million stock appreciation rights, or SARs. The SARs vest and become exercisable in three equal annual installments on each of the 1st, 2nd and 3rd anniversaries of the grant date and have a ten -year life. The SARs represent the right to receive, upon exercise, a number of shares of Company common stock, cash, or a combination thereof, at the election of the Company, equal to the product of the aggregate number of shares of Company common stock with respect to which the SAR is exercised and the excess of the fair market value of a share of Company common stock as of the date of exercise over the grant price of $1.38 . In accordance with ASC 718, the fair value of each SAR granted is estimated on the date granted using the Black-Scholes option-pricing model. As of the grant date, the Company does not have shares available to settle these SARs in shares and, therefore, they are accounted for as liability awards and are re-measured quarterly and classified as a liability. As of March 31, 2019 , the fair value for SARs granted during the three months ended March 31, 2019 was $0.97 per share granted. The following weighted average assumptions were used to value SARs: Three Months Ended March 31, 2018 Expected volatility 96.4 % Expected life 6.0 years Risk-free interest rate 2.4 % Expected dividend yield — % The risk-free interest rate used to value SARs is based on the U.S. Treasury yield curve in effect at the time of grant with maturity dates that coincide with the expected life of the SARs. Since this is the first time the Company has issued SARS, it used the simplified method under GAAP to determine the expected life. The Company's assumption for volatility is based on its historical volatility calculated on the grant date of an award for a period of time that coincides with the expected life of the options. The impact of stock-based compensation expense charges on the Company’s operating results are reflected in the table below (in thousands, except for per share data): Three Months Ended 2019 2018 Loss before income taxes $ 975 $ 2,868 Net loss $ 786 $ 2,351 Earnings per common share: Basic earnings per common share $ 0.02 $ 0.06 Diluted earnings per common share $ 0.02 $ 0.06</t>
  </si>
  <si>
    <t>Commitments and Contingencies</t>
  </si>
  <si>
    <t>Commitments and Contingencies Disclosure [Abstract]</t>
  </si>
  <si>
    <t>Commitments and Contingencies Vessel Construction During the first quarter of 2018 , the Company notified the shipyard that was constructing the remaining two vessels in the Company's fifth OSV newbuild program that it was terminating the construction contracts for such vessels. The Company has worked with the performance bond surety and will select and contract with a shipyard that can finish construction and deliver such vessels. On October 2, 2018 , the original shipyard filed suit against the Company in the 22nd Judicial District Court for the Parish of St. Tammany in the State of Louisiana. The Company has responded to the suit and has alleged counter-claims. The Company intends to vigorously defend the shipyard’s claims and considers them to be without merit. The surety has authorized the Company to select a completion yard and, subject to the terms of the applicable performance bonds and subject to a reservation of rights, the surety will fund the cost to complete the vessels in excess of their contract price of up to the full amount of the performance bond. The cost of this nearly completed 24 -vessel newbuild program, before construction period interest, is expected to be approximately $1,335.0 million , of which $22.7 million and $38.2 million are currently expected to be incurred in the remainder of 2019 and fiscal 2020 , respectively. As of the date of termination, these two remaining vessels, both of which are 400 class MPSVs , were projected to be delivered in the second and third quarters of 2019 , respectively. Due to the uncertainty of the timing and location of future construction activities, these vessels are now projected to be delivered in the second and third quarters of 2020 , respectively. However, the timing of the remaining construction draws remains subject to change commensurate with any potential further delays in the delivery dates of such vessels. From the inception of this program through March 31, 2019 , the Company had incurred $1,274.1 million , or 95.4%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si>
  <si>
    <t>Income Taxes</t>
  </si>
  <si>
    <t>Income Tax Disclosure [Abstract]</t>
  </si>
  <si>
    <t>Income Taxes The effective tax benefit rate for the three months ended March 31, 2019 and 2018 was 19.4% and 18.0% , respectively. The Company's effective tax rate differs from the federal statutory rate due to the establishment of valuation allowances in 2019 and 2018 for state net operating loss and foreign tax credit carryforwards based upon management's conclusion that it is more likely than not such losses and credits will not be realized by their expiration dates. The Company's income tax benefit for the three months ended March 31, 2019 was higher than the benefit rate from the three months ended March 31, 2018 due to higher tax expense related to valuation allowances and long-term incentive compensation in the prior year quarter. During the three months ended March 31, 2019, the Company adopted ASU 2018-02 and has elected to reclassify the stranded income tax effects of the Tax Cuts and Jobs Act from accumulated comprehensive income to retained earnings. As a result, a reduction in retained earnings and an increase in accumulated other comprehensive income of $1.9 million was recorded in the quarter ended March 31, 2019.</t>
  </si>
  <si>
    <t>Condensed Consolidating Financial Statements of Guarantors</t>
  </si>
  <si>
    <t>Condensed Consolidating Financial Statements of Guarantors The following tables present the condensed consolidating balance sheets as of March 31, 2019 and December 31, 2018 , the condensed consolidating statements of operations, the condensed consolidating statements of comprehensive income (loss) and condensed consolidating statements of cash flows for the three months ended March 31, 2019 and 2018 , respectively, for the domestic subsidiaries of the Company that serve as guarantors of the Company's first-lien term loans, second-lien term loans, 2019 convertible senior notes, 2020 senior notes, 2021 senior notes and the financial results for the Company's subsidiaries that do not serve as guarantors. The guarantor subsidiaries of the first-lien term loans, second-lien term loans, 2019 convertible senior notes, 2020 senior notes, 2021 senior notes are 100% owned by the Company and the guarantees are full and unconditional and joint and several. The non-guarantor subsidiaries of such notes include all of the Company's foreign subsidiaries. Certain prior period amounts have been reclassified to conform to the current period presentation. Condensed Consolidating Balance Sheet (In thousands, except per share data) As of March 31, 2019 Parent Guarantor Subsidiaries Non-Guarantor Subsidiaries Consolidating Consolidated ASSETS Current assets: Cash and cash equivalents $ 9 $ 166,404 $ 8,141 $ — $ 174,554 Accounts receivable, net of allowance for doubtful accounts of $919 — 40,039 19,272 (28 ) 59,283 Other current assets 65 18,584 2,600 — 21,249 Total current assets 74 225,027 30,013 (28 ) 255,086 Property, plant and equipment, net — 2,069,820 340,296 — 2,410,116 Deferred charges, net — 25,404 3,769 — 29,173 Intercompany receivable 1,894,953 1,042,857 511,453 (3,449,263 ) — Investment in subsidiaries 660,838 — — (660,838 ) — Right of use assets — 23,932 353 — 24,285 Other assets — 4,147 540 — 4,687 Total assets $ 2,555,865 $ 3,391,187 $ 886,424 $ (4,110,129 ) $ 2,723,347 LIABILITIES AND STOCKHOLDERS’ EQUITY Current liabilities: Accounts payable $ 180 $ 28,628 $ 2,309 $ — $ 31,117 Accrued interest 13,218 — — — 13,218 Accrued payroll and benefits — 9,465 1,511 — 10,976 Current portion of long-term debt, net of original issue discount of $443 and deferred financing costs of $149 25,174 — — — 25,174 Lease liabilities — 2,860 244 — 3,104 Other liabilities — 5,431 3,405 (28 ) 8,808 Total current liabilities 38,572 46,384 7,469 (28 ) 92,397 Long-term debt, including deferred net gain of $36,608, and net of original issue discount of $3,762 and deferred financing costs of $6,835 1,171,559 — — — 1,171,559 Deferred tax liabilities, net — 159,006 1,443 — 160,449 Intercompany payables 73,985 2,443,193 932,085 (3,449,263 ) — Lease liabilities — 24,374 109 — 24,483 Other liabilities — 2,710 — — 2,710 Total liabilities 1,284,116 2,675,667 941,106 (3,449,291 ) 1,451,598 Stockholders’ equity: Preferred stock: $0.01 par value; 5,000 shares authorized; no shares issued and outstanding — — — — — Common stock: $0.01 par value; 100,000 shares authorized; 37,875 shares issued and outstanding 379 — — — 379 Additional paid-in capital 761,988 37,979 8,602 (46,581 ) 761,988 Retained earnings 510,983 677,541 (63,284 ) (614,257 ) 510,983 Accumulated other comprehensive loss (1,601 ) — — — (1,601 ) Total stockholders’ equity 1,271,749 715,520 (54,682 ) (660,838 ) 1,271,749 Total liabilities and stockholders’ equity $ 2,555,865 $ 3,391,187 $ 886,424 $ (4,110,129 ) $ 2,723,347 Condensed Consolidating Balance Sheet (In thousands, except per share data) As of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14,060 483,128 (3,317,745 ) — Investment in subsidiaries 699,325 — — (699,325 ) — Other assets — 7,118 537 — 7,655 Total assets $ 2,619,913 $ 3,414,789 $ 747,005 $ (4,017,070 ) $ 2,764,637 LIABILITIES AND STOCKHOLDERS’ EQUITY Current liabilities: Accounts payable $ — $ 25,345 $ 1,481 $ — $ 26,826 Accrued interest 15,910 — — — 15,910 Accrued payroll and benefits — 11,520 925 — 12,445 Deferred revenue — — — — —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6,141 2,452,258 789,342 (3,317,741 ) — Other liabilities — 2,720 2 — 2,722 Total liabilities 1,311,987 2,667,090 795,37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loss (3,760 ) — — — (3,760 ) Total stockholders’ equity 1,307,926 747,699 (48,370 ) (699,329 ) 1,307,926 Total liabilities and stockholders’ equity $ 2,619,913 $ 3,414,789 $ 747,005 $ (4,017,070 ) $ 2,764,637 Condensed Consolidating Statement of Operations (In thousands) Three Months Ended March 31, 2019 Parent Guarantor Subsidiaries Non-Guarantor Subsidiaries Consolidating Consolidated Revenues $ — $ 46,256 $ 8,289 $ (509 ) $ 54,036 Costs and expenses: Operating expenses — 31,546 9,333 (485 ) 40,394 Depreciation — 21,055 3,716 — 24,771 Amortization — 2,726 885 — 3,611 General and administrative expenses 40 11,078 873 (24 ) 11,967 40 66,405 14,807 (509 ) 80,743 Gain on sale of assets — 26 — — 26 Operating loss (40 ) (20,123 ) (6,518 ) — (26,681 ) Other income (expense): Loss on early extinguishment of debt, net (71 ) — — — (71 ) Interest income — 1,037 77 — 1,114 Interest expense (19,726 ) — — — (19,726 ) Equity in earnings (losses) of consolidated subsidiaries (16,783 ) — — 16,783 — Other income (expense), net — 362 (449 ) — (87 ) (36,580 ) 1,399 (372 ) 16,783 (18,770 ) Loss before income taxes (36,620 ) (18,724 ) (6,890 ) 16,783 (45,451 ) Income tax benefit — (8,723 ) (108 ) — (8,831 ) Net loss $ (36,620 ) $ (10,001 ) $ (6,782 ) $ 16,783 $ (36,620 ) Condensed Consolidating Statement of Comprehensive Income (Loss) (In thousands) Three Months Ended March 31, 2019 Parent Guarantor Subsidiaries Non-Guarantor Subsidiaries Consolidating Consolidated Net income (loss) $ (36,620 ) $ (10,001 ) $ (6,782 ) $ 16,783 $ (36,620 ) Other comprehensive income: Foreign currency translation gain 287 — — — 287 Total comprehensive income (loss) $ (36,333 ) $ (10,001 ) $ (6,782 ) $ 16,783 $ (36,333 ) Condensed Consolidating Statement of Operations (In thousands) Three Months Ended March 31, 2018 Parent Guarantor Subsidiaries Non-Guarantor Subsidiaries Consolidating Consolidated Revenues $ — $ 40,315 $ 1,329 $ (57 ) $ 41,587 Costs and expenses: Operating expenses — 33,985 2,038 (54 ) 35,969 Depreciation — 23,306 1,342 — 24,648 Amortization — 1,799 193 — 1,992 General and administrative expenses 56 12,369 453 (3 ) 12,875 56 71,459 4,026 (57 ) 75,484 Gain on sale of assets — 43 — — 43 Operating loss (56 ) (31,101 ) (2,697 ) — (33,854 ) Other income (expense): Interest income — 569 75 — 644 Interest expense (13,945 ) — — — (13,945 ) Equity in earnings (losses) of consolidated subsidiaries (24,654 ) — — 24,654 — Other income (expense), net — 2,016 (2,007 ) — 9 (38,599 ) 2,585 (1,932 ) 24,654 (13,292 ) Income (loss) before income taxes (38,655 ) (28,516 ) (4,629 ) 24,654 (47,146 ) Income tax benefit — (8,299 ) (192 ) — (8,491 ) Net income (loss) $ (38,655 ) $ (20,217 ) $ (4,437 ) $ 24,654 $ (38,655 ) Condensed Consolidating Statement of Comprehensive Income (Loss) (In thousands) Three Months Ended March 31, 2018 Parent Guarantor Subsidiaries Non-Guarantor Subsidiaries Consolidating Consolidated Net income (loss) $ (38,655 ) $ (20,217 ) $ (4,437 ) $ 24,654 $ (38,655 ) Other comprehensive income: Foreign currency translation loss (300 ) — — — (300 ) Total comprehensive income (loss) $ (38,955 ) $ (20,217 ) $ (4,437 ) $ 24,654 $ (38,955 ) Condensed Consolidating Statement of Cash Flows (In thousands) Three Months Ended March 31, 2019 Parent Guarantor Subsidiaries Non-Guarantor Subsidiaries Consolidating Consolidated CASH FLOWS FROM OPERATING ACTIVITIES: Net cash provided by (used in) operating activities $ 23,683 $ (52,865 ) $ 3,039 $ — $ (26,143 ) CASH FLOWS FROM INVESTING ACTIVITIES: Costs incurred for acquisition of offshore supply vessels — — — — — Costs incurred for OSV newbuild program — (3 ) — — (3 ) Net proceeds from sale of assets — 26 — — 26 Vessel capital expenditures — 114 (636 ) — (522 ) Non-vessel capital expenditures — (85 ) 14 — (71 ) Net cash provided by (used in) investing activities — 52 (622 ) — (570 ) CASH FLOWS FROM FINANCING ACTIVITIES: Proceeds from first-lien term loans 29,159 — — — 29,159 Repurchase of convertible notes (47,310 ) — — — (47,310 ) Deferred financing costs (5,524 ) — — — (5,524 ) Net cash used in financing activities (23,675 ) — — — (23,675 ) Effects of exchange rate changes on cash — — 6 — 6 Net increase (decrease) in cash and cash equivalents 8 (52,813 ) 2,423 — (50,382 ) Cash and cash equivalents at beginning of period 1 219,217 5,718 — 224,936 Cash and cash equivalents at end of period $ 9 $ 166,404 $ 8,141 $ — $ 174,554 SUPPLEMENTAL DISCLOSURES OF CASH FLOW ACTIVITIES: Cash paid for interest $ 19,507 $ — $ — $ — $ 19,507 Cash paid for (refunds of) income taxes $ — $ (1,476 ) $ 138 $ — $ (1,338 ) SUPPLEMENTAL DISCLOSURES OF NON-CASH FINANCING ACTIVITIES: Exchange of convertible notes for first-lien term loans $ 20,951 $ — $ — $ — $ 20,951 Exchange of senior notes for second-lien term loans $ 142,629 $ — $ — $ — $ 142,629 Condensed Consolidating Statement of Cash Flows (In thousands) Three Months Ended March 31, 2018 Parent Guarantor Subsidiaries Non-Guarantor Subsidiaries Consolidating Consolidated CASH FLOWS FROM OPERATING ACTIVITIES: Net cash provided by (used in) operating activities $ 553 $ (9,055 ) $ (372 ) $ — $ (8,874 ) CASH FLOWS FROM INVESTING ACTIVITIES: Costs incurred for OSV newbuild program — (2,690 ) — — (2,690 ) Net proceeds from sale of assets — 43 — — 43 Vessel capital expenditures — (2,852 ) (1,054 ) — (3,906 ) Non-vessel capital expenditures — (23 ) 16 — (7 ) Net cash used in investing activities — (5,522 ) (1,038 ) — (6,560 ) CASH FLOWS FROM FINANCING ACTIVITIES: Shares withheld for payment of employee withholding taxes (536 ) — — — (536 ) Net cash used in financing activities (536 ) — — — (536 ) Effects of exchange rate changes on cash — — (43 ) — (43 ) Net increase (decrease) in cash and cash equivalents 17 (14,577 ) (1,453 ) — (16,013 ) Cash and cash equivalents at beginning of period 4 178,746 8,099 — 186,849 Cash and cash equivalents at end of period $ 21 $ 164,169 $ 6,646 $ — $ 170,836 SUPPLEMENTAL DISCLOSURES OF CASH FLOW ACTIVITIES: Cash paid for interest $ 15,131 $ — $ — $ — $ 15,131 Cash paid for income taxes $ — $ 278 $ 171 $ — $ 449</t>
  </si>
  <si>
    <t>Leases (Notes)</t>
  </si>
  <si>
    <t>Leases [Abstract]</t>
  </si>
  <si>
    <t>Lessee, Operating Leases [Text Block]</t>
  </si>
  <si>
    <t xml:space="preserve"> Leases The Company determines if an agreement is a lease or contains a lease at inception. The lease term may include options to extend or terminate the lease when it is reasonably certain that the Company will exercise the option. ROU assets and the corresponding lease liabilities are recorded at the commencement date based on the present value of lease payments over the expected lease term. The Company uses its incremental borrowing rate, which would be the rate incurred to borrow on a collateralized basis over a similar term in a similar economic environment, to calculate the present value of lease payments. The Company is obligated under certain operating leases for shore-based facilities, office space and temporary housing. Such leases will often include options to extend the lease and the Company will include option periods that, on commencement date, it is reasonably likely that it will exercise the option. Some leases may require variable lease payments such as real estate taxes and maintenance expenses. These costs are expensed in the period in which they are incurred. None of the Company's leases contain any residual value guarantees. The Company recorded $1.1 million of expense related to leases in general and administrative and operating expenses during the three months ended March 31, 2019. The expense recorded for short-term leases was immaterial. During the three months ended March 31, 2019, the Company recorded operating cash outflows from operating leases of $0.8 million. Annual maturities of operating lease liabilities under non-cancelable leases with terms in excess of one year, as of March 31, 2019, are as follows (in thousands): Three Months Ended March 31, 2019 Remainder of 2019 $ 2,294 2020 3,114 2021 3,017 2022 3,065 2023 3,122 Thereafter 43,873 Total lease payments 58,485 Less: imputed interest 30,898 Total operating lease liabilities $ 27,587 Weighted-average remaining lease term 17.8 Weighted-average discount rate 9.0 %</t>
  </si>
  <si>
    <t>Going Concern (Notes)</t>
  </si>
  <si>
    <t>Text Block [Abstract]</t>
  </si>
  <si>
    <t>Substantial Doubt about Going Concern [Text Block]</t>
  </si>
  <si>
    <t>Going Concern Since the second half of 2014, the offshore oil service sector has experienced difficult operating conditions due to the declining price of oil. This low oil price environment has caused many of the Company's customers to reduce their budgets for the worldwide exploration or production of oil. This reduced spending has negatively impacted the Company's financial results. As discussed in Note 8 , the Company's 2020 senior notes and 2021 senior notes mature in April 2020 and March 2021, respectively. The maturity of the Company’s 2020 senior notes now falls within the twelve month period from the issuance of these financial statements for which the Company is required to evaluate as part of its assessment of its ability to continue as a going concern. Management of the Company continues to believe it has adequate liquidity to fund its operations up until the maturity of the 2020 senior notes. However, absent the combination of a significant recovery of market conditions such that cash flow from operations were to increase materially from currently projected levels, coupled with the refinancing and/or further management of its funded debt obligations, the Company does not currently expect to have sufficient liquidity to repay the full amount of the 2020 senior notes and the 2021 senior notes as they mature in 2020 and 2021, respectively. Management continues to implement its on-going plan to address its maturities as they become due, including the refinancing of its 2020 senior notes and, based on continuing discussions with existing and potential lenders, management is optimistic that it will be able to successfully implement this plan. However, management recognizes that its plan depends on the actions of these third parties, including reaching an agreement with existing senior note holders and/or obtaining new sources of liquidity, and, therefore, the Company is unable at this time to conclude that such plan is reasonably certain of being achieved. Accordingly, given the uncertainty with respect to the Company’s ability to pay its 2020 senior notes in full as they become due, the Company acknowledges that substantial doubt exists regarding its ability to continue as a going concern. There can be no assurance that cash flows from operations will increase materially or that the Company will succeed in reaching agreements with its senior note holders or accessing new capital to pay the 2020 senior notes in full as they become due within the next twelve months.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si>
  <si>
    <t>Recent Accounting Pronouncements (Policies)</t>
  </si>
  <si>
    <t>New Accounting Pronouncements, Policy [Policy Text Block]</t>
  </si>
  <si>
    <t xml:space="preserve">Standard Description Required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2.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9-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t>
  </si>
  <si>
    <t>Revenues from Contracts with Customers (Tables)</t>
  </si>
  <si>
    <t>Disaggregation of Revenues</t>
  </si>
  <si>
    <t>For the three months ended March 31, 2019 and 2018 , the Company recognized revenues as follows (in thousands): Three months ended March 31, 2019 2018 Vessel revenues $ 45,252 $ 33,134 Vessel management revenues 8,475 7,759 Shore-based facility revenues 309 694 $ 54,036 $ 41,587</t>
  </si>
  <si>
    <t>Loss Per Share (Tables)</t>
  </si>
  <si>
    <t>Reconciliation of Loss Per Share</t>
  </si>
  <si>
    <t>The table below reconciles the Company’s loss per share (in thousands, except for per share data): Three Months Ended 2019 2018 Net loss $ (36,620 ) $ (38,655 ) Weighted average number of shares of common stock outstanding 37,788 37,339 Add: Net effect of dilutive stock options and unvested restricted stock (1)(2)(3) — — Weighted average number of dilutive shares of common stock outstanding 37,788 37,339 Loss per common share: Basic loss per common share $ (0.97 ) $ (1.04 ) Diluted loss per common share $ (0.97 ) $ (1.04 ) (1) Due to a net loss, the Company excluded from the calculation of loss per share the effect of equity awards representing the rights to acquire 404 shares of common stock for the three months ended March 31, 2019 and 750 shares of common stock for the three months ended March 31, 2018 , respectively. (2) For the three months ended March 31, 2019 and 2018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Long-Term Debt (Tables)</t>
  </si>
  <si>
    <t>Debt Instrument [Line Items]</t>
  </si>
  <si>
    <t>Outstanding Long-Term Debt</t>
  </si>
  <si>
    <t xml:space="preserve">As of the dates indicated, the Company had the following outstanding long-term debt (in thousands): March 31, December 31, 5.875% senior notes due 2020, net of deferred financing costs of $937 and $1,162 $ 223,376 $ 365,780 5.000% senior notes due 2021, net of deferred financing costs of $1,930 and $2,173 448,070 447,827 1.500% convertible senior notes due 2019, net of original issue discount of $443 and $2,725 and deferred financing costs of $149 and $611 25,174 96,311 First-lien term loans due 2023, including deferred gain of $15,628 and $15,845, and net of original issue discount of $3,762 and $3,013, and deferred financing costs of $3,968 and $2,814 357,898 310,018 Second-lien term loans due 2025, including deferred gain of $20,980 142,215 — 1,196,733 1,219,936 Less current maturities (25,174 ) (96,311 ) $ 1,171,559 $ 1,123,625 The table below summarizes the Company's cash interest payments (in thousands): Cash Interest Payments Payment Dates 5.875% senior notes due 2020 $ 6,589 April 1 and October 1 5.000% senior notes due 2021 11,250 March 1 and September 1 1.500% convertible senior notes due 2019 193 Final payment on September 1, 2019 First-lien term loans due 2023 2,800 Variable (1) Second-lien term loans due 2025 2,879 January 31, April 30, July 31, and October 31 (1) The interest rate on the first-lien term loans is variable based on the Company's election. The amount reflected in this table is the monthly amount payable based on the 30-day LIBOR interest rate that was elected and in effect on March 31, 2019 . Please see further discussion of the variable interest rate below. </t>
  </si>
  <si>
    <t>Schedule of Carrying Values and Estimated Fair Values of Debt Instruments</t>
  </si>
  <si>
    <t xml:space="preserve">As of the dates indicated below, the Company had the following face values, carrying values and fair values (in thousands): March 31, 2019 December 31, 2018 Face Value Carrying Value Fair Value Face Value Carrying Value Fair Value 5.875% senior notes due 2020 $ 224,313 $ 223,376 $ 141,878 $ 366,942 $ 365,780 $ 191,727 5.000% senior notes due 2021 450,000 448,070 251,438 450,000 447,827 220,500 1.500% convertible senior notes due 2019 25,766 25,174 22,803 99,647 96,311 88,125 First-lien term loans due 2023 (1) 350,000 357,898 350,455 300,000 310,018 295,875 Second-lien term loans due 2025 (2) 121,235 142,215 96,685 — — — $ 1,171,314 $ 1,196,733 $ 863,259 $ 1,216,589 $ 1,219,936 $ 796,227 (1) The carrying value of the first-lien term loans due 2023 includes a deferred gain of $15,628 less original issue discount and deferred financing costs of $7,730 . (2) The carrying value of the second-lien term loans due 2025 includes a deferred gain of </t>
  </si>
  <si>
    <t>Incentive Compensation (Tables)</t>
  </si>
  <si>
    <t>Schedule of Share-Based Payment Award, Stock Appreciation Rights, Valuation Assumptions [Table Text Block]</t>
  </si>
  <si>
    <t xml:space="preserve"> Three Months Ended March 31, 2018 Expected volatility 96.4 % Expected life 6.0 years Risk-free interest rate 2.4 % Expected dividend yield — %</t>
  </si>
  <si>
    <t>Financial Impact of Stock-Based Compensation Expense Charges</t>
  </si>
  <si>
    <t>The impact of stock-based compensation expense charges on the Company’s operating results are reflected in the table below (in thousands, except for per share data): Three Months Ended 2019 2018 Loss before income taxes $ 975 $ 2,868 Net loss $ 786 $ 2,351 Earnings per common share: Basic earnings per common share $ 0.02 $ 0.06 Diluted earnings per common share $ 0.02 $ 0.06</t>
  </si>
  <si>
    <t>Condensed Consolidating Financial Statements of Guarantors (Tables)</t>
  </si>
  <si>
    <t>Condensed Balance Sheet</t>
  </si>
  <si>
    <t xml:space="preserve">Condensed Consolidating Balance Sheet (In thousands, except per share data) As of March 31, 2019 Parent Guarantor Subsidiaries Non-Guarantor Subsidiaries Consolidating Consolidated ASSETS Current assets: Cash and cash equivalents $ 9 $ 166,404 $ 8,141 $ — $ 174,554 Accounts receivable, net of allowance for doubtful accounts of $919 — 40,039 19,272 (28 ) 59,283 Other current assets 65 18,584 2,600 — 21,249 Total current assets 74 225,027 30,013 (28 ) 255,086 Property, plant and equipment, net — 2,069,820 340,296 — 2,410,116 Deferred charges, net — 25,404 3,769 — 29,173 Intercompany receivable 1,894,953 1,042,857 511,453 (3,449,263 ) — Investment in subsidiaries 660,838 — — (660,838 ) — Right of use assets — 23,932 353 — 24,285 Other assets — 4,147 540 — 4,687 Total assets $ 2,555,865 $ 3,391,187 $ 886,424 $ (4,110,129 ) $ 2,723,347 LIABILITIES AND STOCKHOLDERS’ EQUITY Current liabilities: Accounts payable $ 180 $ 28,628 $ 2,309 $ — $ 31,117 Accrued interest 13,218 — — — 13,218 Accrued payroll and benefits — 9,465 1,511 — 10,976 Current portion of long-term debt, net of original issue discount of $443 and deferred financing costs of $149 25,174 — — — 25,174 Lease liabilities — 2,860 244 — 3,104 Other liabilities — 5,431 3,405 (28 ) 8,808 Total current liabilities 38,572 46,384 7,469 (28 ) 92,397 Long-term debt, including deferred net gain of $36,608, and net of original issue discount of $3,762 and deferred financing costs of $6,835 1,171,559 — — — 1,171,559 Deferred tax liabilities, net — 159,006 1,443 — 160,449 Intercompany payables 73,985 2,443,193 932,085 (3,449,263 ) — Lease liabilities — 24,374 109 — 24,483 Other liabilities — 2,710 — — 2,710 Total liabilities 1,284,116 2,675,667 941,106 (3,449,291 ) 1,451,598 Stockholders’ equity: Preferred stock: $0.01 par value; 5,000 shares authorized; no shares issued and outstanding — — — — — Common stock: $0.01 par value; 100,000 shares authorized; 37,875 shares issued and outstanding 379 — — — 379 Additional paid-in capital 761,988 37,979 8,602 (46,581 ) 761,988 Retained earnings 510,983 677,541 (63,284 ) (614,257 ) 510,983 Accumulated other comprehensive loss (1,601 ) — — — (1,601 ) Total stockholders’ equity 1,271,749 715,520 (54,682 ) (660,838 ) 1,271,749 Total liabilities and stockholders’ equity $ 2,555,865 $ 3,391,187 $ 886,424 $ (4,110,129 ) $ 2,723,347 Condensed Consolidating Balance Sheet (In thousands, except per share data) As of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14,060 483,128 (3,317,745 ) — Investment in subsidiaries 699,325 — — (699,325 ) — Other assets — 7,118 537 — 7,655 Total assets $ 2,619,913 $ 3,414,789 $ 747,005 $ (4,017,070 ) $ 2,764,637 LIABILITIES AND STOCKHOLDERS’ EQUITY Current liabilities: Accounts payable $ — $ 25,345 $ 1,481 $ — $ 26,826 Accrued interest 15,910 — — — 15,910 Accrued payroll and benefits — 11,520 925 — 12,445 Deferred revenue — — — — —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6,141 2,452,258 789,342 (3,317,741 ) — Other liabilities — 2,720 2 — 2,722 Total liabilities 1,311,987 2,667,090 795,37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loss (3,760 ) — — — (3,760 ) Total stockholders’ equity 1,307,926 747,699 (48,370 ) (699,329 ) 1,307,926 Total liabilities and stockholders’ equity $ 2,619,913 $ 3,414,789 $ 747,005 $ (4,017,070 ) $ 2,764,637 </t>
  </si>
  <si>
    <t>Condensed Income Statement</t>
  </si>
  <si>
    <t>Condensed Consolidating Statement of Operations (In thousands) Three Months Ended March 31, 2018 Parent Guarantor Subsidiaries Non-Guarantor Subsidiaries Consolidating Consolidated Revenues $ — $ 40,315 $ 1,329 $ (57 ) $ 41,587 Costs and expenses: Operating expenses — 33,985 2,038 (54 ) 35,969 Depreciation — 23,306 1,342 — 24,648 Amortization — 1,799 193 — 1,992 General and administrative expenses 56 12,369 453 (3 ) 12,875 56 71,459 4,026 (57 ) 75,484 Gain on sale of assets — 43 — — 43 Operating loss (56 ) (31,101 ) (2,697 ) — (33,854 ) Other income (expense): Interest income — 569 75 — 644 Interest expense (13,945 ) — — — (13,945 ) Equity in earnings (losses) of consolidated subsidiaries (24,654 ) — — 24,654 — Other income (expense), net — 2,016 (2,007 ) — 9 (38,599 ) 2,585 (1,932 ) 24,654 (13,292 ) Income (loss) before income taxes (38,655 ) (28,516 ) (4,629 ) 24,654 (47,146 ) Income tax benefit — (8,299 ) (192 ) — (8,491 ) Net income (loss) $ (38,655 ) $ (20,217 ) $ (4,437 ) $ 24,654 $ (38,655 ) Condensed Consolidating Statement of Operations (In thousands) Three Months Ended March 31, 2019 Parent Guarantor Subsidiaries Non-Guarantor Subsidiaries Consolidating Consolidated Revenues $ — $ 46,256 $ 8,289 $ (509 ) $ 54,036 Costs and expenses: Operating expenses — 31,546 9,333 (485 ) 40,394 Depreciation — 21,055 3,716 — 24,771 Amortization — 2,726 885 — 3,611 General and administrative expenses 40 11,078 873 (24 ) 11,967 40 66,405 14,807 (509 ) 80,743 Gain on sale of assets — 26 — — 26 Operating loss (40 ) (20,123 ) (6,518 ) — (26,681 ) Other income (expense): Loss on early extinguishment of debt, net (71 ) — — — (71 ) Interest income — 1,037 77 — 1,114 Interest expense (19,726 ) — — — (19,726 ) Equity in earnings (losses) of consolidated subsidiaries (16,783 ) — — 16,783 — Other income (expense), net — 362 (449 ) — (87 ) (36,580 ) 1,399 (372 ) 16,783 (18,770 ) Loss before income taxes (36,620 ) (18,724 ) (6,890 ) 16,783 (45,451 ) Income tax benefit — (8,723 ) (108 ) — (8,831 ) Net loss $ (36,620 ) $ (10,001 ) $ (6,782 ) $ 16,783 $ (36,620 )</t>
  </si>
  <si>
    <t>Condensed Statement of Comprehensive Income</t>
  </si>
  <si>
    <t>Condensed Consolidating Statement of Comprehensive Income (Loss) (In thousands) Three Months Ended March 31, 2018 Parent Guarantor Subsidiaries Non-Guarantor Subsidiaries Consolidating Consolidated Net income (loss) $ (38,655 ) $ (20,217 ) $ (4,437 ) $ 24,654 $ (38,655 ) Other comprehensive income: Foreign currency translation loss (300 ) — — — (300 ) Total comprehensive income (loss) $ (38,955 ) $ (20,217 ) $ (4,437 ) $ 24,654 $ (38,955 ) Condensed Consolidating Statement of Comprehensive Income (Loss) (In thousands) Three Months Ended March 31, 2019 Parent Guarantor Subsidiaries Non-Guarantor Subsidiaries Consolidating Consolidated Net income (loss) $ (36,620 ) $ (10,001 ) $ (6,782 ) $ 16,783 $ (36,620 ) Other comprehensive income: Foreign currency translation gain 287 — — — 287 Total comprehensive income (loss) $ (36,333 ) $ (10,001 ) $ (6,782 ) $ 16,783 $ (36,333 )</t>
  </si>
  <si>
    <t>Condensed Cash Flow Statement</t>
  </si>
  <si>
    <t>Condensed Consolidating Statement of Cash Flows (In thousands) Three Months Ended March 31, 2018 Parent Guarantor Subsidiaries Non-Guarantor Subsidiaries Consolidating Consolidated CASH FLOWS FROM OPERATING ACTIVITIES: Net cash provided by (used in) operating activities $ 553 $ (9,055 ) $ (372 ) $ — $ (8,874 ) CASH FLOWS FROM INVESTING ACTIVITIES: Costs incurred for OSV newbuild program — (2,690 ) — — (2,690 ) Net proceeds from sale of assets — 43 — — 43 Vessel capital expenditures — (2,852 ) (1,054 ) — (3,906 ) Non-vessel capital expenditures — (23 ) 16 — (7 ) Net cash used in investing activities — (5,522 ) (1,038 ) — (6,560 ) CASH FLOWS FROM FINANCING ACTIVITIES: Shares withheld for payment of employee withholding taxes (536 ) — — — (536 ) Net cash used in financing activities (536 ) — — — (536 ) Effects of exchange rate changes on cash — — (43 ) — (43 ) Net increase (decrease) in cash and cash equivalents 17 (14,577 ) (1,453 ) — (16,013 ) Cash and cash equivalents at beginning of period 4 178,746 8,099 — 186,849 Cash and cash equivalents at end of period $ 21 $ 164,169 $ 6,646 $ — $ 170,836 SUPPLEMENTAL DISCLOSURES OF CASH FLOW ACTIVITIES: Cash paid for interest $ 15,131 $ — $ — $ — $ 15,131 Cash paid for income taxes $ — $ 278 $ 171 $ — $ 449 Condensed Consolidating Statement of Cash Flows (In thousands) Three Months Ended March 31, 2019 Parent Guarantor Subsidiaries Non-Guarantor Subsidiaries Consolidating Consolidated CASH FLOWS FROM OPERATING ACTIVITIES: Net cash provided by (used in) operating activities $ 23,683 $ (52,865 ) $ 3,039 $ — $ (26,143 ) CASH FLOWS FROM INVESTING ACTIVITIES: Costs incurred for acquisition of offshore supply vessels — — — — — Costs incurred for OSV newbuild program — (3 ) — — (3 ) Net proceeds from sale of assets — 26 — — 26 Vessel capital expenditures — 114 (636 ) — (522 ) Non-vessel capital expenditures — (85 ) 14 — (71 ) Net cash provided by (used in) investing activities — 52 (622 ) — (570 ) CASH FLOWS FROM FINANCING ACTIVITIES: Proceeds from first-lien term loans 29,159 — — — 29,159 Repurchase of convertible notes (47,310 ) — — — (47,310 ) Deferred financing costs (5,524 ) — — — (5,524 ) Net cash used in financing activities (23,675 ) — — — (23,675 ) Effects of exchange rate changes on cash — — 6 — 6 Net increase (decrease) in cash and cash equivalents 8 (52,813 ) 2,423 — (50,382 ) Cash and cash equivalents at beginning of period 1 219,217 5,718 — 224,936 Cash and cash equivalents at end of period $ 9 $ 166,404 $ 8,141 $ — $ 174,554 SUPPLEMENTAL DISCLOSURES OF CASH FLOW ACTIVITIES: Cash paid for interest $ 19,507 $ — $ — $ — $ 19,507 Cash paid for (refunds of) income taxes $ — $ (1,476 ) $ 138 $ — $ (1,338 ) SUPPLEMENTAL DISCLOSURES OF NON-CASH FINANCING ACTIVITIES: Exchange of convertible notes for first-lien term loans $ 20,951 $ — $ — $ — $ 20,951 Exchange of senior notes for second-lien term loans $ 142,629 $ — $ — $ — $ 142,629</t>
  </si>
  <si>
    <t>Leases (Tables)</t>
  </si>
  <si>
    <t>Operating Lease, Liability, Maturity [Table Text Block]</t>
  </si>
  <si>
    <t xml:space="preserve"> Three Months Ended March 31, 2019 Remainder of 2019 $ 2,294 2020 3,114 2021 3,017 2022 3,065 2023 3,122 Thereafter 43,873 Total lease payments 58,485 Less: imputed interest 30,898 Total operating lease liabilities $ 27,587 Weighted-average remaining lease term 17.8 Weighted-average discount rate 9.0 %</t>
  </si>
  <si>
    <t>Recent Accounting Pronouncements (Details) - USD ($) $ in Thousands</t>
  </si>
  <si>
    <t>Jan. 01, 2019</t>
  </si>
  <si>
    <t>Operating Lease, Liability</t>
  </si>
  <si>
    <t>Revenues from Contracts with Customers (Details) - USD ($) $ in Thousands</t>
  </si>
  <si>
    <t>Disaggregation of Revenue [Line Items]</t>
  </si>
  <si>
    <t>Vessel Management Revenues</t>
  </si>
  <si>
    <t>Shore-based Facility Revenues</t>
  </si>
  <si>
    <t>Revenue, Remaining Performance Obligation (Details) - USD ($) $ in Millions</t>
  </si>
  <si>
    <t>Dec. 31, 2020</t>
  </si>
  <si>
    <t>Dec. 31, 2019</t>
  </si>
  <si>
    <t>Revenue, Remaining Performance Obligation, Expected Timing of Satisfaction, Start Date [Axis]: 2019-03-31</t>
  </si>
  <si>
    <t>Revenue, Remaining Performance Obligation, Expected Timing of Satisfaction [Line Items]</t>
  </si>
  <si>
    <t>Revenue, Remaining Performance Obligation, Amount</t>
  </si>
  <si>
    <t>Subsequent Event [Member] | Revenue, Remaining Performance Obligation, Expected Timing of Satisfaction, Start Date [Axis]: 2019-01-01</t>
  </si>
  <si>
    <t>Revenue, Remaining Performance Obligation, Expected Timing of Satisfaction, Period</t>
  </si>
  <si>
    <t>1 year</t>
  </si>
  <si>
    <t>Subsequent Event [Member] | Revenue, Remaining Performance Obligation, Expected Timing of Satisfaction, Start Date [Axis]: 2020-01-01</t>
  </si>
  <si>
    <t>Loss Per Share (Details) - USD ($) $ / shares in Units, shares in Thousands, $ in Thousands</t>
  </si>
  <si>
    <t>Weighted average number of shares of common stock outstanding</t>
  </si>
  <si>
    <t>Add: Net effect of dilutive stock options and unvested restricted stock</t>
  </si>
  <si>
    <t>[1],[2],[3]</t>
  </si>
  <si>
    <t>Weighted average number of dilutive shares of common stock outstanding</t>
  </si>
  <si>
    <t>Loss per common share:</t>
  </si>
  <si>
    <t>Antidilutive Securities Excluded from Computation of Earnings Per Share [Line Items]</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2]</t>
  </si>
  <si>
    <t>Due to a net loss, the Company excluded from the calculation of loss per share the effect of equity awards representing the rights to acquire 404 shares of common stock for the three months ended March 31, 2019 and 750 shares of common stock for the three months ended March 31, 2018, respectively.</t>
  </si>
  <si>
    <t>[3]</t>
  </si>
  <si>
    <t>For the three months ended March 31, 2019 and 2018,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Acquisition of Vessels (Details) $ in Thousands</t>
  </si>
  <si>
    <t>May 18, 2018USD ($)Vessel</t>
  </si>
  <si>
    <t>Mar. 31, 2019USD ($)</t>
  </si>
  <si>
    <t>Number of Vessels Purchased | Vessel</t>
  </si>
  <si>
    <t>Cost Of Vessel Purchase</t>
  </si>
  <si>
    <t>Finite-Lived Noncompete Agreements, Gross</t>
  </si>
  <si>
    <t>Long-Term Debt - Additional Information (Detail)</t>
  </si>
  <si>
    <t>Feb. 07, 2025</t>
  </si>
  <si>
    <t>Sep. 01, 2019USD ($)</t>
  </si>
  <si>
    <t>Apr. 30, 2019USD ($)</t>
  </si>
  <si>
    <t>Apr. 01, 2019USD ($)</t>
  </si>
  <si>
    <t>Mar. 01, 2019USD ($)</t>
  </si>
  <si>
    <t>Mar. 31, 2019USD ($)Vessel$ / shares</t>
  </si>
  <si>
    <t>Mar. 31, 2018USD ($)</t>
  </si>
  <si>
    <t>Dec. 31, 2019USD ($)</t>
  </si>
  <si>
    <t>Dec. 31, 2018USD ($)Vessel</t>
  </si>
  <si>
    <t>Dec. 31, 2017</t>
  </si>
  <si>
    <t>Jun. 15, 2023</t>
  </si>
  <si>
    <t>Feb. 07, 2019</t>
  </si>
  <si>
    <t>Jun. 15, 2017USD ($)</t>
  </si>
  <si>
    <t>First Lien Credit Facility, Initial Borrowing Capacity</t>
  </si>
  <si>
    <t>First Lien Credit Facility, Incremental Borrowing Capacity</t>
  </si>
  <si>
    <t>Proceeds from Lines of Credit</t>
  </si>
  <si>
    <t>Debt, carrying value</t>
  </si>
  <si>
    <t>Long-term Debt, Current Maturities</t>
  </si>
  <si>
    <t>Debt instrument, Face Value</t>
  </si>
  <si>
    <t>Long-term Debt, Fair Value</t>
  </si>
  <si>
    <t>Capitalized interest, approximate amount</t>
  </si>
  <si>
    <t>Gain on early extinguishment of debt</t>
  </si>
  <si>
    <t>First Lien Credit Facility Number Of Vessels Used As Collateral</t>
  </si>
  <si>
    <t>Line of Credit Facility, Collateral</t>
  </si>
  <si>
    <t>48</t>
  </si>
  <si>
    <t>First Lien Credit Facility Number of High-Spec Foreign OSVs Used as Collateral [Member]</t>
  </si>
  <si>
    <t>seven</t>
  </si>
  <si>
    <t>First Lien Credit Facility Number Of Newbuild MPSVs Used As Collateral [Member]</t>
  </si>
  <si>
    <t>2</t>
  </si>
  <si>
    <t>First-Lien Credit Facility Maturing Twenty Twenty Three</t>
  </si>
  <si>
    <t>Line of Credit Facility, Expiration Date</t>
  </si>
  <si>
    <t>Jun. 15,
		2023</t>
  </si>
  <si>
    <t>First-lien credit facility</t>
  </si>
  <si>
    <t>First-Lien Credit Facility Covenant Minimum Available Liquidity</t>
  </si>
  <si>
    <t>First-Lien Credit Facility Covenant Minimum Liquidity For Prepayment</t>
  </si>
  <si>
    <t>Debt Instrument, Exchange Amount</t>
  </si>
  <si>
    <t>Extinguishment of Debt, Gain (Loss), Net of Tax</t>
  </si>
  <si>
    <t>Extinguishment of Debt, Gain (Loss), Per Share, Net of Tax | $ / shares</t>
  </si>
  <si>
    <t>Debt Instrument, Interest Rate, Stated Percentage</t>
  </si>
  <si>
    <t>5.875%</t>
  </si>
  <si>
    <t>Debt Instrument, Maturity Date</t>
  </si>
  <si>
    <t>Apr. 1,
		2020</t>
  </si>
  <si>
    <t>Senior Notes</t>
  </si>
  <si>
    <t>Senior Notes 5.000 Percent Due 2021</t>
  </si>
  <si>
    <t>5.00%</t>
  </si>
  <si>
    <t>Mar. 1,
		2021</t>
  </si>
  <si>
    <t>1.50%</t>
  </si>
  <si>
    <t>Sep. 1,
		2019</t>
  </si>
  <si>
    <t>Extinguishment of Debt, Amount</t>
  </si>
  <si>
    <t>Debt Instrument, Repurchase Amount</t>
  </si>
  <si>
    <t>Second-Lien Credit Facility Maturing Twenty Twenty Five [Member]</t>
  </si>
  <si>
    <t>9.50%</t>
  </si>
  <si>
    <t>Subsequent Event [Member] | First-Lien Credit Facility Maturing Twenty Twenty Three</t>
  </si>
  <si>
    <t>Cash Interest Payments</t>
  </si>
  <si>
    <t>Subsequent Event [Member] | Senior Notes 5.875 Percent Due 2020</t>
  </si>
  <si>
    <t>Subsequent Event [Member] | Senior Notes 5.000 Percent Due 2021</t>
  </si>
  <si>
    <t>Subsequent Event [Member] | Convertible 1.500 Percent Senior Notes Due 2019</t>
  </si>
  <si>
    <t>Subsequent Event [Member] | Second-Lien Credit Facility Maturing Twenty Twenty Five [Member]</t>
  </si>
  <si>
    <t>Feb. 7,
		2025</t>
  </si>
  <si>
    <t>London Interbank Offered Rate (LIBOR) | Subsequent Event [Member] | First-Lien Credit Facility Maturing Twenty Twenty Three</t>
  </si>
  <si>
    <t>First Lien Credit Facility Floor Interest Rate</t>
  </si>
  <si>
    <t>1.00%</t>
  </si>
  <si>
    <t>Newbuild Program Five [Member]</t>
  </si>
  <si>
    <t>Number Of Vessels | Vessel</t>
  </si>
  <si>
    <t>The interest rate on the first-lien term loans is variable based on the Company's election. The amount reflected in this table is the monthly amount payable based on the 30-day LIBOR interest rate that was elected and in effect on March 31, 2019. Please see further discussion of the variable interest rate below.</t>
  </si>
  <si>
    <t>Cash Interest Payments on Long-Term Debt (Details) - Subsequent Event - USD ($) $ in Thousands</t>
  </si>
  <si>
    <t>Sep. 01, 2019</t>
  </si>
  <si>
    <t>Apr. 01, 2019</t>
  </si>
  <si>
    <t>Long-Term Debt (Details) - USD ($) $ in Thousands</t>
  </si>
  <si>
    <t>Long-term Debt, Excluding Current Maturities</t>
  </si>
  <si>
    <t>Debt Instrument, Face Value</t>
  </si>
  <si>
    <t>First-lien term loans due 2023, including deferred gain of $15,628 and $15,845, and net of original issue discount of $3,762 and $3,013, and deferred financing costs of $3,968 and $2,814</t>
  </si>
  <si>
    <t>Debt Instrument, Unamortized Discount and Debt Issuance Costs, Net</t>
  </si>
  <si>
    <t>Convertible One Point Five Percent Senior Notes Due Twenty Nineteen [Member]</t>
  </si>
  <si>
    <t>Incentive Compensation (Details)</t>
  </si>
  <si>
    <t>Mar. 31, 2019$ / sharesshares</t>
  </si>
  <si>
    <t>Share-based Compensation Arrangement by Share-based Payment Award [Line Items]</t>
  </si>
  <si>
    <t>Share-based Compensation Arrangement by Share-based Payment Award, Fair Value Assumptions, Expected Term</t>
  </si>
  <si>
    <t>6 years</t>
  </si>
  <si>
    <t>Share based compensation arrangements by share based payment award equity instruments granted</t>
  </si>
  <si>
    <t>Time Based Restricted Stock | Maximum</t>
  </si>
  <si>
    <t>Vesting Period (in years)</t>
  </si>
  <si>
    <t>3 years</t>
  </si>
  <si>
    <t>Amended Maximum number of shares available</t>
  </si>
  <si>
    <t>Stock-based incentive compensation plan, maximum number of shares covered</t>
  </si>
  <si>
    <t>Restricted Stock Units (RSUs)</t>
  </si>
  <si>
    <t>Share-based Compensation Arrangement by Share-based Payment Award, Shares Issued in Period</t>
  </si>
  <si>
    <t>Stock Appreciation Rights (SARs) [Member]</t>
  </si>
  <si>
    <t>Share-based Compensation Arrangement by Share-based Payment Award, Fair Value Assumptions, Expected Volatility Rate</t>
  </si>
  <si>
    <t>96.40%</t>
  </si>
  <si>
    <t>Share awards granted in period</t>
  </si>
  <si>
    <t>Share-based Compensation Arrangement by Share-based Payment Award, Expiration Period</t>
  </si>
  <si>
    <t>10 years</t>
  </si>
  <si>
    <t>Share-based Compensation Arrangement by Share-based Payment Award, Fair Value Assumptions, Risk Free Interest Rate</t>
  </si>
  <si>
    <t>2.40%</t>
  </si>
  <si>
    <t>Share-based Compensation Arrangement by Share-based Payment Award, Fair Value Assumptions, Expected Dividend Rate</t>
  </si>
  <si>
    <t>0.00%</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Weighted Average Grant Date Fair Value | $ / shares</t>
  </si>
  <si>
    <t>Time Based Restricted Stock Units | Restricted Stock Units (RSUs) | Cash Settled Restricted Stock Units</t>
  </si>
  <si>
    <t>Financial Impact of Stock-Based Compensation Expense (Detail) - USD ($) $ / shares in Units, $ in Thousands</t>
  </si>
  <si>
    <t>Earnings per share:</t>
  </si>
  <si>
    <t>Basic earnings per common share, dollars per share</t>
  </si>
  <si>
    <t>Diluted earnings per common share, dollars per share</t>
  </si>
  <si>
    <t>Commitments and Contingencies (Detail) - Newbuild Program Five [Member] $ in Millions</t>
  </si>
  <si>
    <t>1 Months Ended</t>
  </si>
  <si>
    <t>9 Months Ended</t>
  </si>
  <si>
    <t>12 Months Ended</t>
  </si>
  <si>
    <t>Nov. 30, 2011Program</t>
  </si>
  <si>
    <t>Mar. 31, 2019USD ($)Vessel</t>
  </si>
  <si>
    <t>Dec. 31, 2020USD ($)</t>
  </si>
  <si>
    <t>Dec. 31, 2018Vessel</t>
  </si>
  <si>
    <t>Commitments and Contingencies Disclosure [Line Items]</t>
  </si>
  <si>
    <t>Number Of Ship Construction Programs | Program</t>
  </si>
  <si>
    <t>Aggregate cost of OSV newbuild program excluding construction period interest</t>
  </si>
  <si>
    <t>Cost incurred on OSV newbuild program</t>
  </si>
  <si>
    <t>Percentage of total project cost</t>
  </si>
  <si>
    <t>95.40%</t>
  </si>
  <si>
    <t>Subsequent Event</t>
  </si>
  <si>
    <t>Estimated Construction Cost, Year Six</t>
  </si>
  <si>
    <t>Estimated Construction Cost, Year Seven</t>
  </si>
  <si>
    <t>Other Accrued Liabilities (Details) - USD ($) $ in Thousands</t>
  </si>
  <si>
    <t>Accrued Liabilities, Current [Abstract]</t>
  </si>
  <si>
    <t>Other Accrued Liabilities, Current</t>
  </si>
  <si>
    <t>Income Taxes (Details)</t>
  </si>
  <si>
    <t>Effective Income Tax Rate Reconciliation, Percent</t>
  </si>
  <si>
    <t>19.40%</t>
  </si>
  <si>
    <t>18.00%</t>
  </si>
  <si>
    <t>Condensed Consolidating Financial Statements of Guarantors (Details) - USD ($) $ in Thousands</t>
  </si>
  <si>
    <t>Condensed Balance Sheet Statements, Captions [Line Items]</t>
  </si>
  <si>
    <t>Accounts Receivable, Net, Current</t>
  </si>
  <si>
    <t>Property, Plant and Equipment, Net</t>
  </si>
  <si>
    <t>Intercompany receivable</t>
  </si>
  <si>
    <t>Investment in subsidiaries</t>
  </si>
  <si>
    <t>Deferred Revenue</t>
  </si>
  <si>
    <t>Current portion of long-term debt, net of original issue discount of $3,726 and deferred financing costs of $835</t>
  </si>
  <si>
    <t>Intercompany payables</t>
  </si>
  <si>
    <t>Common Stock, Value, Issued</t>
  </si>
  <si>
    <t>Additional Paid in Capital</t>
  </si>
  <si>
    <t>Accumulated other comprehensive income (loss)</t>
  </si>
  <si>
    <t>Total stockholders' equity</t>
  </si>
  <si>
    <t>Total liabilities and stockholders' equity</t>
  </si>
  <si>
    <t>Consolidation, Eliminations</t>
  </si>
  <si>
    <t>Parent Company</t>
  </si>
  <si>
    <t>Guarantor Subsidiaries</t>
  </si>
  <si>
    <t>Non-Guarantor Subsidiaries</t>
  </si>
  <si>
    <t>Parent [Member]</t>
  </si>
  <si>
    <t>Condensed Consolidating Statement of Operations (Details) - USD ($) $ in Thousands</t>
  </si>
  <si>
    <t>Condensed Income Statements, Captions [Line Items]</t>
  </si>
  <si>
    <t>General and Administrative Expense</t>
  </si>
  <si>
    <t>Costs and Expenses</t>
  </si>
  <si>
    <t>Gain (loss) on sale of assets</t>
  </si>
  <si>
    <t>Operating Income (Loss)</t>
  </si>
  <si>
    <t>Interest Expense</t>
  </si>
  <si>
    <t>EquityinEarnings(losses)ofConsolidatedSubsidiaries</t>
  </si>
  <si>
    <t>Income (loss) before income taxes</t>
  </si>
  <si>
    <t>Income Tax Expense (Benefit)</t>
  </si>
  <si>
    <t>Net income (loss)</t>
  </si>
  <si>
    <t>Condensed Consolidating Statement of Comprehensive Income (Details) - USD ($) $ in Thousands</t>
  </si>
  <si>
    <t>Condensed Statement of Income Captions [Line Items]</t>
  </si>
  <si>
    <t>Total comprehensive income (loss)</t>
  </si>
  <si>
    <t>Condensed Consolidating Statement of Cash Flows (Details) - USD ($)</t>
  </si>
  <si>
    <t>May 18, 2018</t>
  </si>
  <si>
    <t>Condensed Cash Flow Statements, Captions [Line Items]</t>
  </si>
  <si>
    <t>Net Cash Provided by (Used in) Operating Activities</t>
  </si>
  <si>
    <t>Costs Incurred For OSV Newbuild Program</t>
  </si>
  <si>
    <t>Equity Method Investment, Unrealized Intercompany Profit (Loss) Not Eliminated, Amount</t>
  </si>
  <si>
    <t>Payments Related to Tax Withholding for Share-based Compensation</t>
  </si>
  <si>
    <t>Net cash used in financing Activities</t>
  </si>
  <si>
    <t>Effect of exchange rate changes on cash</t>
  </si>
  <si>
    <t>Net increase (decrease) in cash and cash equivalents</t>
  </si>
  <si>
    <t>Cash and Cash Equivalents, at Carrying Value</t>
  </si>
  <si>
    <t>Cash paid for income taxes</t>
  </si>
  <si>
    <t>Convertible 1.500 Percent Senior Notes Due 2019 | Consolidation, Eliminations</t>
  </si>
  <si>
    <t>Convertible 1.500 Percent Senior Notes Due 2019 | Guarantor Subsidiaries</t>
  </si>
  <si>
    <t>Convertible 1.500 Percent Senior Notes Due 2019 | Non-Guarantor Subsidiaries</t>
  </si>
  <si>
    <t>Convertible 1.500 Percent Senior Notes Due 2019 | Parent [Member]</t>
  </si>
  <si>
    <t>Senior Notes 5.875 Percent Due 2020 | Consolidation, Eliminations</t>
  </si>
  <si>
    <t>Senior Notes 5.875 Percent Due 2020 | Guarantor Subsidiaries</t>
  </si>
  <si>
    <t>Senior Notes 5.875 Percent Due 2020 | Non-Guarantor Subsidiaries</t>
  </si>
  <si>
    <t>Senior Notes 5.875 Percent Due 2020 | Parent [Member]</t>
  </si>
  <si>
    <t>Leases (Details) - USD ($)</t>
  </si>
  <si>
    <t>Operating Lease, Expense</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Remaining Lease Term</t>
  </si>
  <si>
    <t>17 years 9 months</t>
  </si>
  <si>
    <t>Operating Lease, Weighted Average Discount Rate, Percent</t>
  </si>
  <si>
    <t>9.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37874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4554</v>
      </c>
      <c r="C3" s="6" t="n">
        <v>224936</v>
      </c>
    </row>
    <row r="4" spans="1:3">
      <c r="A4" s="4" t="s">
        <v>32</v>
      </c>
      <c r="B4" s="5" t="n">
        <v>59283</v>
      </c>
      <c r="C4" s="5" t="n">
        <v>54924</v>
      </c>
    </row>
    <row r="5" spans="1:3">
      <c r="A5" s="4" t="s">
        <v>33</v>
      </c>
      <c r="B5" s="5" t="n">
        <v>21249</v>
      </c>
      <c r="C5" s="5" t="n">
        <v>19768</v>
      </c>
    </row>
    <row r="6" spans="1:3">
      <c r="A6" s="4" t="s">
        <v>34</v>
      </c>
      <c r="B6" s="5" t="n">
        <v>255086</v>
      </c>
      <c r="C6" s="5" t="n">
        <v>299628</v>
      </c>
    </row>
    <row r="7" spans="1:3">
      <c r="A7" s="4" t="s">
        <v>35</v>
      </c>
      <c r="B7" s="5" t="n">
        <v>2410116</v>
      </c>
      <c r="C7" s="5" t="n">
        <v>2434829</v>
      </c>
    </row>
    <row r="8" spans="1:3">
      <c r="A8" s="4" t="s">
        <v>36</v>
      </c>
      <c r="B8" s="5" t="n">
        <v>29173</v>
      </c>
      <c r="C8" s="5" t="n">
        <v>22525</v>
      </c>
    </row>
    <row r="9" spans="1:3">
      <c r="A9" s="4" t="s">
        <v>37</v>
      </c>
      <c r="B9" s="5" t="n">
        <v>24285</v>
      </c>
    </row>
    <row r="10" spans="1:3">
      <c r="A10" s="4" t="s">
        <v>38</v>
      </c>
      <c r="B10" s="5" t="n">
        <v>4687</v>
      </c>
      <c r="C10" s="5" t="n">
        <v>7655</v>
      </c>
    </row>
    <row r="11" spans="1:3">
      <c r="A11" s="4" t="s">
        <v>39</v>
      </c>
      <c r="B11" s="5" t="n">
        <v>2723347</v>
      </c>
      <c r="C11" s="5" t="n">
        <v>2764637</v>
      </c>
    </row>
    <row r="12" spans="1:3">
      <c r="A12" s="3" t="s">
        <v>40</v>
      </c>
    </row>
    <row r="13" spans="1:3">
      <c r="A13" s="4" t="s">
        <v>41</v>
      </c>
      <c r="B13" s="5" t="n">
        <v>31117</v>
      </c>
      <c r="C13" s="5" t="n">
        <v>26826</v>
      </c>
    </row>
    <row r="14" spans="1:3">
      <c r="A14" s="4" t="s">
        <v>42</v>
      </c>
      <c r="B14" s="5" t="n">
        <v>13218</v>
      </c>
      <c r="C14" s="5" t="n">
        <v>15910</v>
      </c>
    </row>
    <row r="15" spans="1:3">
      <c r="A15" s="4" t="s">
        <v>43</v>
      </c>
      <c r="B15" s="5" t="n">
        <v>10976</v>
      </c>
      <c r="C15" s="5" t="n">
        <v>12445</v>
      </c>
    </row>
    <row r="16" spans="1:3">
      <c r="A16" s="4" t="s">
        <v>44</v>
      </c>
      <c r="B16" s="5" t="n">
        <v>25174</v>
      </c>
      <c r="C16" s="5" t="n">
        <v>96311</v>
      </c>
    </row>
    <row r="17" spans="1:3">
      <c r="A17" s="4" t="s">
        <v>45</v>
      </c>
      <c r="B17" s="5" t="n">
        <v>3104</v>
      </c>
      <c r="C17" s="5" t="n">
        <v>0</v>
      </c>
    </row>
    <row r="18" spans="1:3">
      <c r="A18" s="4" t="s">
        <v>46</v>
      </c>
      <c r="B18" s="5" t="n">
        <v>8808</v>
      </c>
      <c r="C18" s="5" t="n">
        <v>9750</v>
      </c>
    </row>
    <row r="19" spans="1:3">
      <c r="A19" s="4" t="s">
        <v>47</v>
      </c>
      <c r="B19" s="5" t="n">
        <v>92397</v>
      </c>
      <c r="C19" s="5" t="n">
        <v>161242</v>
      </c>
    </row>
    <row r="20" spans="1:3">
      <c r="A20" s="4" t="s">
        <v>48</v>
      </c>
      <c r="B20" s="5" t="n">
        <v>1171559</v>
      </c>
      <c r="C20" s="5" t="n">
        <v>1123625</v>
      </c>
    </row>
    <row r="21" spans="1:3">
      <c r="A21" s="4" t="s">
        <v>49</v>
      </c>
      <c r="B21" s="5" t="n">
        <v>160449</v>
      </c>
      <c r="C21" s="5" t="n">
        <v>169122</v>
      </c>
    </row>
    <row r="22" spans="1:3">
      <c r="A22" s="4" t="s">
        <v>50</v>
      </c>
      <c r="B22" s="5" t="n">
        <v>24483</v>
      </c>
      <c r="C22" s="5" t="n">
        <v>0</v>
      </c>
    </row>
    <row r="23" spans="1:3">
      <c r="A23" s="4" t="s">
        <v>51</v>
      </c>
      <c r="B23" s="5" t="n">
        <v>2710</v>
      </c>
      <c r="C23" s="5" t="n">
        <v>2722</v>
      </c>
    </row>
    <row r="24" spans="1:3">
      <c r="A24" s="4" t="s">
        <v>52</v>
      </c>
      <c r="B24" s="5" t="n">
        <v>1451598</v>
      </c>
      <c r="C24" s="5" t="n">
        <v>1456711</v>
      </c>
    </row>
    <row r="25" spans="1:3">
      <c r="A25" s="3" t="s">
        <v>53</v>
      </c>
    </row>
    <row r="26" spans="1:3">
      <c r="A26" s="4" t="s">
        <v>54</v>
      </c>
      <c r="B26" s="5" t="n">
        <v>0</v>
      </c>
      <c r="C26" s="5" t="n">
        <v>0</v>
      </c>
    </row>
    <row r="27" spans="1:3">
      <c r="A27" s="4" t="s">
        <v>55</v>
      </c>
      <c r="B27" s="5" t="n">
        <v>379</v>
      </c>
      <c r="C27" s="5" t="n">
        <v>377</v>
      </c>
    </row>
    <row r="28" spans="1:3">
      <c r="A28" s="4" t="s">
        <v>56</v>
      </c>
      <c r="B28" s="5" t="n">
        <v>761988</v>
      </c>
      <c r="C28" s="5" t="n">
        <v>761834</v>
      </c>
    </row>
    <row r="29" spans="1:3">
      <c r="A29" s="4" t="s">
        <v>57</v>
      </c>
      <c r="B29" s="5" t="n">
        <v>510983</v>
      </c>
      <c r="C29" s="5" t="n">
        <v>549475</v>
      </c>
    </row>
    <row r="30" spans="1:3">
      <c r="A30" s="4" t="s">
        <v>58</v>
      </c>
      <c r="B30" s="5" t="n">
        <v>-1601</v>
      </c>
      <c r="C30" s="5" t="n">
        <v>-3760</v>
      </c>
    </row>
    <row r="31" spans="1:3">
      <c r="A31" s="4" t="s">
        <v>59</v>
      </c>
      <c r="B31" s="5" t="n">
        <v>1271749</v>
      </c>
      <c r="C31" s="5" t="n">
        <v>1307926</v>
      </c>
    </row>
    <row r="32" spans="1:3">
      <c r="A32" s="4" t="s">
        <v>60</v>
      </c>
      <c r="B32" s="5" t="n">
        <v>2723347</v>
      </c>
      <c r="C32" s="5" t="n">
        <v>2764637</v>
      </c>
    </row>
    <row r="33" spans="1:3">
      <c r="A33" s="4" t="s">
        <v>61</v>
      </c>
    </row>
    <row r="34" spans="1:3">
      <c r="A34" s="3" t="s">
        <v>30</v>
      </c>
    </row>
    <row r="35" spans="1:3">
      <c r="A35" s="4" t="s">
        <v>37</v>
      </c>
      <c r="B35" s="6" t="n">
        <v>24285</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v>
      </c>
      <c r="C1" s="2" t="s">
        <v>240</v>
      </c>
    </row>
    <row r="2" spans="1:3">
      <c r="A2" s="4" t="s">
        <v>37</v>
      </c>
      <c r="B2" s="6" t="n">
        <v>24285</v>
      </c>
      <c r="C2" s="6" t="n">
        <v>24700</v>
      </c>
    </row>
    <row r="3" spans="1:3">
      <c r="A3" s="4" t="s">
        <v>241</v>
      </c>
      <c r="B3" s="6" t="n">
        <v>27587</v>
      </c>
      <c r="C3" s="6" t="n">
        <v>27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2</v>
      </c>
      <c r="B1" s="2" t="s">
        <v>1</v>
      </c>
    </row>
    <row r="2" spans="1:3">
      <c r="B2" s="2" t="s">
        <v>2</v>
      </c>
      <c r="C2" s="2" t="s">
        <v>79</v>
      </c>
    </row>
    <row r="3" spans="1:3">
      <c r="A3" s="3" t="s">
        <v>243</v>
      </c>
    </row>
    <row r="4" spans="1:3">
      <c r="A4" s="4" t="s">
        <v>80</v>
      </c>
      <c r="B4" s="6" t="n">
        <v>54036</v>
      </c>
      <c r="C4" s="6" t="n">
        <v>41587</v>
      </c>
    </row>
    <row r="5" spans="1:3">
      <c r="A5" s="4" t="s">
        <v>103</v>
      </c>
    </row>
    <row r="6" spans="1:3">
      <c r="A6" s="3" t="s">
        <v>243</v>
      </c>
    </row>
    <row r="7" spans="1:3">
      <c r="A7" s="4" t="s">
        <v>80</v>
      </c>
      <c r="B7" s="5" t="n">
        <v>45252</v>
      </c>
      <c r="C7" s="5" t="n">
        <v>33134</v>
      </c>
    </row>
    <row r="8" spans="1:3">
      <c r="A8" s="4" t="s">
        <v>244</v>
      </c>
    </row>
    <row r="9" spans="1:3">
      <c r="A9" s="3" t="s">
        <v>243</v>
      </c>
    </row>
    <row r="10" spans="1:3">
      <c r="A10" s="4" t="s">
        <v>80</v>
      </c>
      <c r="B10" s="5" t="n">
        <v>8475</v>
      </c>
      <c r="C10" s="5" t="n">
        <v>7759</v>
      </c>
    </row>
    <row r="11" spans="1:3">
      <c r="A11" s="4" t="s">
        <v>245</v>
      </c>
    </row>
    <row r="12" spans="1:3">
      <c r="A12" s="3" t="s">
        <v>243</v>
      </c>
    </row>
    <row r="13" spans="1:3">
      <c r="A13" s="4" t="s">
        <v>80</v>
      </c>
      <c r="B13" s="6" t="n">
        <v>309</v>
      </c>
      <c r="C13" s="6" t="n">
        <v>6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6" t="n">
        <v>919</v>
      </c>
      <c r="C3" s="6" t="n">
        <v>1123</v>
      </c>
    </row>
    <row r="4" spans="1:3">
      <c r="A4" s="4" t="s">
        <v>65</v>
      </c>
      <c r="B4" s="5" t="n">
        <v>443</v>
      </c>
      <c r="C4" s="5" t="n">
        <v>2725</v>
      </c>
    </row>
    <row r="5" spans="1:3">
      <c r="A5" s="4" t="s">
        <v>66</v>
      </c>
      <c r="B5" s="5" t="n">
        <v>149</v>
      </c>
      <c r="C5" s="5" t="n">
        <v>611</v>
      </c>
    </row>
    <row r="6" spans="1:3">
      <c r="A6" s="4" t="s">
        <v>67</v>
      </c>
      <c r="B6" s="5" t="n">
        <v>3762</v>
      </c>
      <c r="C6" s="5" t="n">
        <v>3013</v>
      </c>
    </row>
    <row r="7" spans="1:3">
      <c r="A7" s="4" t="s">
        <v>68</v>
      </c>
      <c r="B7" s="5" t="n">
        <v>6835</v>
      </c>
      <c r="C7" s="5" t="n">
        <v>6149</v>
      </c>
    </row>
    <row r="8" spans="1:3">
      <c r="A8" s="4" t="s">
        <v>69</v>
      </c>
      <c r="B8" s="6" t="n">
        <v>36608</v>
      </c>
      <c r="C8" s="6" t="n">
        <v>15845</v>
      </c>
    </row>
    <row r="9" spans="1:3">
      <c r="A9" s="4" t="s">
        <v>70</v>
      </c>
      <c r="B9" s="7" t="n">
        <v>0.01</v>
      </c>
      <c r="C9" s="7" t="n">
        <v>0.01</v>
      </c>
    </row>
    <row r="10" spans="1:3">
      <c r="A10" s="4" t="s">
        <v>71</v>
      </c>
      <c r="B10" s="5" t="n">
        <v>5000000</v>
      </c>
      <c r="C10" s="5" t="n">
        <v>5000000</v>
      </c>
    </row>
    <row r="11" spans="1:3">
      <c r="A11" s="4" t="s">
        <v>72</v>
      </c>
      <c r="B11" s="5" t="n">
        <v>0</v>
      </c>
      <c r="C11" s="5" t="n">
        <v>0</v>
      </c>
    </row>
    <row r="12" spans="1:3">
      <c r="A12" s="4" t="s">
        <v>73</v>
      </c>
      <c r="B12" s="5" t="n">
        <v>0</v>
      </c>
      <c r="C12" s="5" t="n">
        <v>0</v>
      </c>
    </row>
    <row r="13" spans="1:3">
      <c r="A13" s="4" t="s">
        <v>74</v>
      </c>
      <c r="B13" s="7" t="n">
        <v>0.01</v>
      </c>
      <c r="C13" s="7" t="n">
        <v>0.01</v>
      </c>
    </row>
    <row r="14" spans="1:3">
      <c r="A14" s="4" t="s">
        <v>75</v>
      </c>
      <c r="B14" s="5" t="n">
        <v>100000000</v>
      </c>
      <c r="C14" s="5" t="n">
        <v>100000000</v>
      </c>
    </row>
    <row r="15" spans="1:3">
      <c r="A15" s="4" t="s">
        <v>76</v>
      </c>
      <c r="B15" s="5" t="n">
        <v>37875000</v>
      </c>
      <c r="C15" s="5" t="n">
        <v>37701000</v>
      </c>
    </row>
    <row r="16" spans="1:3">
      <c r="A16" s="4" t="s">
        <v>77</v>
      </c>
      <c r="B16" s="5" t="n">
        <v>37875000</v>
      </c>
      <c r="C16" s="5" t="n">
        <v>377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47</v>
      </c>
      <c r="C1" s="2" t="s">
        <v>248</v>
      </c>
      <c r="D1" s="2" t="s">
        <v>2</v>
      </c>
    </row>
    <row r="2" spans="1:4">
      <c r="A2" s="4" t="s">
        <v>249</v>
      </c>
    </row>
    <row r="3" spans="1:4">
      <c r="A3" s="3" t="s">
        <v>250</v>
      </c>
    </row>
    <row r="4" spans="1:4">
      <c r="A4" s="4" t="s">
        <v>251</v>
      </c>
      <c r="D4" s="9" t="n">
        <v>5.6</v>
      </c>
    </row>
    <row r="5" spans="1:4">
      <c r="A5" s="4" t="s">
        <v>252</v>
      </c>
    </row>
    <row r="6" spans="1:4">
      <c r="A6" s="3" t="s">
        <v>250</v>
      </c>
    </row>
    <row r="7" spans="1:4">
      <c r="A7" s="4" t="s">
        <v>253</v>
      </c>
      <c r="C7" s="4" t="s">
        <v>254</v>
      </c>
    </row>
    <row r="8" spans="1:4">
      <c r="A8" s="4" t="s">
        <v>255</v>
      </c>
    </row>
    <row r="9" spans="1:4">
      <c r="A9" s="3" t="s">
        <v>250</v>
      </c>
    </row>
    <row r="10" spans="1:4">
      <c r="A10" s="4" t="s">
        <v>253</v>
      </c>
      <c r="B10"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6</v>
      </c>
      <c r="C1" s="2" t="s">
        <v>1</v>
      </c>
    </row>
    <row r="2" spans="1:4">
      <c r="C2" s="2" t="s">
        <v>2</v>
      </c>
      <c r="D2" s="2" t="s">
        <v>79</v>
      </c>
    </row>
    <row r="3" spans="1:4">
      <c r="A3" s="3" t="s">
        <v>177</v>
      </c>
    </row>
    <row r="4" spans="1:4">
      <c r="A4" s="4" t="s">
        <v>97</v>
      </c>
      <c r="C4" s="6" t="n">
        <v>-36620</v>
      </c>
      <c r="D4" s="6" t="n">
        <v>-38655</v>
      </c>
    </row>
    <row r="5" spans="1:4">
      <c r="A5" s="4" t="s">
        <v>257</v>
      </c>
      <c r="C5" s="5" t="n">
        <v>37788</v>
      </c>
      <c r="D5" s="5" t="n">
        <v>37339</v>
      </c>
    </row>
    <row r="6" spans="1:4">
      <c r="A6" s="4" t="s">
        <v>258</v>
      </c>
      <c r="B6" s="4" t="s">
        <v>259</v>
      </c>
      <c r="C6" s="5" t="n">
        <v>0</v>
      </c>
      <c r="D6" s="5" t="n">
        <v>0</v>
      </c>
    </row>
    <row r="7" spans="1:4">
      <c r="A7" s="4" t="s">
        <v>260</v>
      </c>
      <c r="C7" s="5" t="n">
        <v>37788</v>
      </c>
      <c r="D7" s="5" t="n">
        <v>37339</v>
      </c>
    </row>
    <row r="8" spans="1:4">
      <c r="A8" s="3" t="s">
        <v>261</v>
      </c>
    </row>
    <row r="9" spans="1:4">
      <c r="A9" s="4" t="s">
        <v>99</v>
      </c>
      <c r="C9" s="7" t="n">
        <v>-0.97</v>
      </c>
      <c r="D9" s="7" t="n">
        <v>-1.04</v>
      </c>
    </row>
    <row r="10" spans="1:4">
      <c r="A10" s="4" t="s">
        <v>100</v>
      </c>
      <c r="C10" s="7" t="n">
        <v>-0.97</v>
      </c>
      <c r="D10" s="7" t="n">
        <v>-1.04</v>
      </c>
    </row>
    <row r="11" spans="1:4">
      <c r="A11" s="3" t="s">
        <v>262</v>
      </c>
    </row>
    <row r="12" spans="1:4">
      <c r="A12" s="4" t="s">
        <v>263</v>
      </c>
      <c r="C12" s="5" t="n">
        <v>404</v>
      </c>
      <c r="D12" s="5" t="n">
        <v>750</v>
      </c>
    </row>
    <row r="13" spans="1:4"/>
    <row r="14" spans="1:4">
      <c r="A14" s="4" t="s">
        <v>264</v>
      </c>
      <c r="B14" s="4" t="s">
        <v>265</v>
      </c>
    </row>
    <row r="15" spans="1:4">
      <c r="A15" s="4" t="s">
        <v>266</v>
      </c>
      <c r="B15" s="4" t="s">
        <v>267</v>
      </c>
    </row>
    <row r="16" spans="1:4">
      <c r="A16" s="4" t="s">
        <v>268</v>
      </c>
      <c r="B16" s="4" t="s">
        <v>269</v>
      </c>
    </row>
  </sheetData>
  <mergeCells count="6">
    <mergeCell ref="A1:B2"/>
    <mergeCell ref="C1:D1"/>
    <mergeCell ref="A13:C13"/>
    <mergeCell ref="B14:C14"/>
    <mergeCell ref="B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6"/>
    <col customWidth="1" max="3" min="3" width="21"/>
  </cols>
  <sheetData>
    <row r="1" spans="1:3">
      <c r="A1" s="1" t="s">
        <v>270</v>
      </c>
      <c r="B1" s="2" t="s">
        <v>271</v>
      </c>
      <c r="C1" s="2" t="s">
        <v>272</v>
      </c>
    </row>
    <row r="2" spans="1:3">
      <c r="A2" s="3" t="s">
        <v>183</v>
      </c>
    </row>
    <row r="3" spans="1:3">
      <c r="A3" s="4" t="s">
        <v>273</v>
      </c>
      <c r="B3" s="5" t="n">
        <v>4</v>
      </c>
    </row>
    <row r="4" spans="1:3">
      <c r="A4" s="4" t="s">
        <v>274</v>
      </c>
      <c r="B4" s="6" t="n">
        <v>40900</v>
      </c>
      <c r="C4" s="6" t="n">
        <v>0</v>
      </c>
    </row>
    <row r="5" spans="1:3">
      <c r="A5" s="4" t="s">
        <v>275</v>
      </c>
      <c r="B5" s="6" t="n">
        <v>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37"/>
    <col customWidth="1" max="9" min="9" width="21"/>
    <col customWidth="1" max="10" min="10" width="21"/>
    <col customWidth="1" max="11" min="11" width="27"/>
    <col customWidth="1" max="12" min="12" width="15"/>
    <col customWidth="1" max="13" min="13" width="14"/>
    <col customWidth="1" max="14" min="14" width="14"/>
    <col customWidth="1" max="15" min="15" width="21"/>
  </cols>
  <sheetData>
    <row r="1" spans="1:15">
      <c r="A1" s="1" t="s">
        <v>276</v>
      </c>
      <c r="C1" s="2" t="s">
        <v>277</v>
      </c>
      <c r="D1" s="2" t="s">
        <v>278</v>
      </c>
      <c r="E1" s="2" t="s">
        <v>279</v>
      </c>
      <c r="F1" s="2" t="s">
        <v>280</v>
      </c>
      <c r="G1" s="2" t="s">
        <v>281</v>
      </c>
      <c r="H1" s="2" t="s">
        <v>282</v>
      </c>
      <c r="I1" s="2" t="s">
        <v>283</v>
      </c>
      <c r="J1" s="2" t="s">
        <v>284</v>
      </c>
      <c r="K1" s="2" t="s">
        <v>285</v>
      </c>
      <c r="L1" s="2" t="s">
        <v>286</v>
      </c>
      <c r="M1" s="2" t="s">
        <v>287</v>
      </c>
      <c r="N1" s="2" t="s">
        <v>288</v>
      </c>
      <c r="O1" s="2" t="s">
        <v>289</v>
      </c>
    </row>
    <row r="2" spans="1:15">
      <c r="A2" s="3" t="s">
        <v>217</v>
      </c>
    </row>
    <row r="3" spans="1:15">
      <c r="A3" s="4" t="s">
        <v>290</v>
      </c>
      <c r="O3" s="6" t="n">
        <v>300</v>
      </c>
    </row>
    <row r="4" spans="1:15">
      <c r="A4" s="4" t="s">
        <v>291</v>
      </c>
      <c r="G4" s="6" t="n">
        <v>50</v>
      </c>
    </row>
    <row r="5" spans="1:15">
      <c r="A5" s="4" t="s">
        <v>292</v>
      </c>
      <c r="H5" s="6" t="n">
        <v>29159000</v>
      </c>
      <c r="I5" s="6" t="n">
        <v>0</v>
      </c>
    </row>
    <row r="6" spans="1:15">
      <c r="A6" s="4" t="s">
        <v>68</v>
      </c>
      <c r="H6" s="5" t="n">
        <v>6835000</v>
      </c>
      <c r="K6" s="6" t="n">
        <v>6149000</v>
      </c>
    </row>
    <row r="7" spans="1:15">
      <c r="A7" s="4" t="s">
        <v>69</v>
      </c>
      <c r="H7" s="5" t="n">
        <v>36608000</v>
      </c>
      <c r="K7" s="5" t="n">
        <v>15845000</v>
      </c>
    </row>
    <row r="8" spans="1:15">
      <c r="A8" s="4" t="s">
        <v>293</v>
      </c>
      <c r="H8" s="5" t="n">
        <v>1196733000</v>
      </c>
      <c r="K8" s="5" t="n">
        <v>1219936000</v>
      </c>
    </row>
    <row r="9" spans="1:15">
      <c r="A9" s="4" t="s">
        <v>294</v>
      </c>
      <c r="H9" s="5" t="n">
        <v>-25174000</v>
      </c>
      <c r="K9" s="5" t="n">
        <v>-96311000</v>
      </c>
    </row>
    <row r="10" spans="1:15">
      <c r="A10" s="4" t="s">
        <v>295</v>
      </c>
      <c r="H10" s="5" t="n">
        <v>1171314000</v>
      </c>
      <c r="K10" s="5" t="n">
        <v>1216589000</v>
      </c>
    </row>
    <row r="11" spans="1:15">
      <c r="A11" s="4" t="s">
        <v>296</v>
      </c>
      <c r="H11" s="5" t="n">
        <v>863259000</v>
      </c>
      <c r="K11" s="5" t="n">
        <v>796227000</v>
      </c>
    </row>
    <row r="12" spans="1:15">
      <c r="A12" s="4" t="s">
        <v>297</v>
      </c>
      <c r="H12" s="5" t="n">
        <v>0</v>
      </c>
      <c r="I12" s="5" t="n">
        <v>2300000</v>
      </c>
    </row>
    <row r="13" spans="1:15">
      <c r="A13" s="4" t="s">
        <v>298</v>
      </c>
      <c r="H13" s="6" t="n">
        <v>-71000</v>
      </c>
      <c r="I13" s="6" t="n">
        <v>0</v>
      </c>
    </row>
    <row r="14" spans="1:15">
      <c r="A14" s="4" t="s">
        <v>299</v>
      </c>
    </row>
    <row r="15" spans="1:15">
      <c r="A15" s="3" t="s">
        <v>217</v>
      </c>
    </row>
    <row r="16" spans="1:15">
      <c r="A16" s="4" t="s">
        <v>300</v>
      </c>
      <c r="L16" s="4" t="s">
        <v>301</v>
      </c>
    </row>
    <row r="17" spans="1:15">
      <c r="A17" s="4" t="s">
        <v>302</v>
      </c>
    </row>
    <row r="18" spans="1:15">
      <c r="A18" s="3" t="s">
        <v>217</v>
      </c>
    </row>
    <row r="19" spans="1:15">
      <c r="A19" s="4" t="s">
        <v>300</v>
      </c>
      <c r="L19" s="4" t="s">
        <v>303</v>
      </c>
    </row>
    <row r="20" spans="1:15">
      <c r="A20" s="4" t="s">
        <v>304</v>
      </c>
    </row>
    <row r="21" spans="1:15">
      <c r="A21" s="3" t="s">
        <v>217</v>
      </c>
    </row>
    <row r="22" spans="1:15">
      <c r="A22" s="4" t="s">
        <v>300</v>
      </c>
      <c r="H22" s="4" t="s">
        <v>305</v>
      </c>
    </row>
    <row r="23" spans="1:15">
      <c r="A23" s="4" t="s">
        <v>306</v>
      </c>
    </row>
    <row r="24" spans="1:15">
      <c r="A24" s="3" t="s">
        <v>217</v>
      </c>
    </row>
    <row r="25" spans="1:15">
      <c r="A25" s="4" t="s">
        <v>292</v>
      </c>
      <c r="G25" s="8" t="n">
        <v>30.1</v>
      </c>
    </row>
    <row r="26" spans="1:15">
      <c r="A26" s="4" t="s">
        <v>68</v>
      </c>
      <c r="H26" s="6" t="n">
        <v>3968000</v>
      </c>
      <c r="K26" s="5" t="n">
        <v>2814000</v>
      </c>
    </row>
    <row r="27" spans="1:15">
      <c r="A27" s="4" t="s">
        <v>307</v>
      </c>
      <c r="H27" s="4" t="s">
        <v>308</v>
      </c>
    </row>
    <row r="28" spans="1:15">
      <c r="A28" s="4" t="s">
        <v>69</v>
      </c>
      <c r="H28" s="6" t="n">
        <v>15628000</v>
      </c>
    </row>
    <row r="29" spans="1:15">
      <c r="A29" s="4" t="s">
        <v>309</v>
      </c>
      <c r="H29" s="5" t="n">
        <v>357898000</v>
      </c>
      <c r="K29" s="5" t="n">
        <v>310018000</v>
      </c>
    </row>
    <row r="30" spans="1:15">
      <c r="A30" s="4" t="s">
        <v>310</v>
      </c>
      <c r="H30" s="5" t="n">
        <v>25000000</v>
      </c>
    </row>
    <row r="31" spans="1:15">
      <c r="A31" s="4" t="s">
        <v>311</v>
      </c>
      <c r="H31" s="5" t="n">
        <v>65000000</v>
      </c>
    </row>
    <row r="32" spans="1:15">
      <c r="A32" s="4" t="s">
        <v>295</v>
      </c>
      <c r="H32" s="5" t="n">
        <v>350000000</v>
      </c>
      <c r="K32" s="5" t="n">
        <v>300000000</v>
      </c>
    </row>
    <row r="33" spans="1:15">
      <c r="A33" s="4" t="s">
        <v>296</v>
      </c>
      <c r="H33" s="5" t="n">
        <v>350455000</v>
      </c>
      <c r="K33" s="6" t="n">
        <v>295875000</v>
      </c>
    </row>
    <row r="34" spans="1:15">
      <c r="A34" s="4" t="s">
        <v>312</v>
      </c>
      <c r="G34" s="8" t="n">
        <v>19.9</v>
      </c>
    </row>
    <row r="35" spans="1:15">
      <c r="A35" s="4" t="s">
        <v>298</v>
      </c>
      <c r="H35" s="8" t="n">
        <v>1.3</v>
      </c>
    </row>
    <row r="36" spans="1:15">
      <c r="A36" s="4" t="s">
        <v>313</v>
      </c>
      <c r="H36" s="9" t="n">
        <v>1.1</v>
      </c>
    </row>
    <row r="37" spans="1:15">
      <c r="A37" s="4" t="s">
        <v>314</v>
      </c>
      <c r="H37" s="7" t="n">
        <v>0.03</v>
      </c>
    </row>
    <row r="38" spans="1:15">
      <c r="A38" s="4" t="s">
        <v>165</v>
      </c>
    </row>
    <row r="39" spans="1:15">
      <c r="A39" s="3" t="s">
        <v>217</v>
      </c>
    </row>
    <row r="40" spans="1:15">
      <c r="A40" s="4" t="s">
        <v>315</v>
      </c>
      <c r="H40" s="4" t="s">
        <v>316</v>
      </c>
      <c r="K40" s="4" t="s">
        <v>316</v>
      </c>
    </row>
    <row r="41" spans="1:15">
      <c r="A41" s="4" t="s">
        <v>317</v>
      </c>
      <c r="H41" s="4" t="s">
        <v>318</v>
      </c>
      <c r="L41" s="4" t="s">
        <v>318</v>
      </c>
    </row>
    <row r="42" spans="1:15">
      <c r="A42" s="4" t="s">
        <v>68</v>
      </c>
      <c r="H42" s="6" t="n">
        <v>937000</v>
      </c>
      <c r="K42" s="6" t="n">
        <v>1162000</v>
      </c>
    </row>
    <row r="43" spans="1:15">
      <c r="A43" s="4" t="s">
        <v>319</v>
      </c>
      <c r="H43" s="5" t="n">
        <v>223376000</v>
      </c>
      <c r="K43" s="5" t="n">
        <v>365780000</v>
      </c>
    </row>
    <row r="44" spans="1:15">
      <c r="A44" s="4" t="s">
        <v>295</v>
      </c>
      <c r="H44" s="5" t="n">
        <v>224313000</v>
      </c>
      <c r="K44" s="5" t="n">
        <v>366942000</v>
      </c>
    </row>
    <row r="45" spans="1:15">
      <c r="A45" s="4" t="s">
        <v>296</v>
      </c>
      <c r="H45" s="6" t="n">
        <v>141878000</v>
      </c>
      <c r="K45" s="6" t="n">
        <v>191727000</v>
      </c>
    </row>
    <row r="46" spans="1:15">
      <c r="A46" s="4" t="s">
        <v>312</v>
      </c>
      <c r="G46" s="8" t="n">
        <v>142.6</v>
      </c>
    </row>
    <row r="47" spans="1:15">
      <c r="A47" s="4" t="s">
        <v>320</v>
      </c>
    </row>
    <row r="48" spans="1:15">
      <c r="A48" s="3" t="s">
        <v>217</v>
      </c>
    </row>
    <row r="49" spans="1:15">
      <c r="A49" s="4" t="s">
        <v>315</v>
      </c>
      <c r="H49" s="4" t="s">
        <v>321</v>
      </c>
      <c r="K49" s="4" t="s">
        <v>321</v>
      </c>
    </row>
    <row r="50" spans="1:15">
      <c r="A50" s="4" t="s">
        <v>317</v>
      </c>
      <c r="H50" s="4" t="s">
        <v>322</v>
      </c>
      <c r="L50" s="4" t="s">
        <v>322</v>
      </c>
    </row>
    <row r="51" spans="1:15">
      <c r="A51" s="4" t="s">
        <v>68</v>
      </c>
      <c r="H51" s="6" t="n">
        <v>1930000</v>
      </c>
      <c r="K51" s="6" t="n">
        <v>2173000</v>
      </c>
    </row>
    <row r="52" spans="1:15">
      <c r="A52" s="4" t="s">
        <v>319</v>
      </c>
      <c r="H52" s="5" t="n">
        <v>448070000</v>
      </c>
      <c r="K52" s="5" t="n">
        <v>447827000</v>
      </c>
    </row>
    <row r="53" spans="1:15">
      <c r="A53" s="4" t="s">
        <v>295</v>
      </c>
      <c r="H53" s="5" t="n">
        <v>450000000</v>
      </c>
      <c r="K53" s="5" t="n">
        <v>450000000</v>
      </c>
    </row>
    <row r="54" spans="1:15">
      <c r="A54" s="4" t="s">
        <v>296</v>
      </c>
      <c r="H54" s="6" t="n">
        <v>251438000</v>
      </c>
      <c r="K54" s="6" t="n">
        <v>220500000</v>
      </c>
    </row>
    <row r="55" spans="1:15">
      <c r="A55" s="4" t="s">
        <v>162</v>
      </c>
    </row>
    <row r="56" spans="1:15">
      <c r="A56" s="3" t="s">
        <v>217</v>
      </c>
    </row>
    <row r="57" spans="1:15">
      <c r="A57" s="4" t="s">
        <v>315</v>
      </c>
      <c r="H57" s="4" t="s">
        <v>323</v>
      </c>
      <c r="K57" s="4" t="s">
        <v>323</v>
      </c>
    </row>
    <row r="58" spans="1:15">
      <c r="A58" s="4" t="s">
        <v>317</v>
      </c>
      <c r="H58" s="4" t="s">
        <v>324</v>
      </c>
      <c r="L58" s="4" t="s">
        <v>324</v>
      </c>
    </row>
    <row r="59" spans="1:15">
      <c r="A59" s="4" t="s">
        <v>68</v>
      </c>
      <c r="H59" s="6" t="n">
        <v>149000</v>
      </c>
      <c r="K59" s="6" t="n">
        <v>611000</v>
      </c>
    </row>
    <row r="60" spans="1:15">
      <c r="A60" s="4" t="s">
        <v>319</v>
      </c>
      <c r="H60" s="5" t="n">
        <v>25174000</v>
      </c>
      <c r="K60" s="5" t="n">
        <v>96311000</v>
      </c>
    </row>
    <row r="61" spans="1:15">
      <c r="A61" s="4" t="s">
        <v>295</v>
      </c>
      <c r="H61" s="5" t="n">
        <v>25766000</v>
      </c>
      <c r="K61" s="5" t="n">
        <v>99647000</v>
      </c>
    </row>
    <row r="62" spans="1:15">
      <c r="A62" s="4" t="s">
        <v>296</v>
      </c>
      <c r="H62" s="5" t="n">
        <v>22803000</v>
      </c>
      <c r="K62" s="5" t="n">
        <v>88125000</v>
      </c>
    </row>
    <row r="63" spans="1:15">
      <c r="A63" s="4" t="s">
        <v>312</v>
      </c>
      <c r="G63" s="6" t="n">
        <v>21</v>
      </c>
    </row>
    <row r="64" spans="1:15">
      <c r="A64" s="4" t="s">
        <v>325</v>
      </c>
      <c r="H64" s="8" t="n">
        <v>52.9</v>
      </c>
    </row>
    <row r="65" spans="1:15">
      <c r="A65" s="4" t="s">
        <v>326</v>
      </c>
      <c r="H65" s="8" t="n">
        <v>47.6</v>
      </c>
    </row>
    <row r="66" spans="1:15">
      <c r="A66" s="4" t="s">
        <v>298</v>
      </c>
      <c r="H66" s="8" t="n">
        <v>3.6</v>
      </c>
    </row>
    <row r="67" spans="1:15">
      <c r="A67" s="4" t="s">
        <v>313</v>
      </c>
      <c r="H67" s="9" t="n">
        <v>2.9</v>
      </c>
    </row>
    <row r="68" spans="1:15">
      <c r="A68" s="4" t="s">
        <v>314</v>
      </c>
      <c r="H68" s="7" t="n">
        <v>0.08</v>
      </c>
    </row>
    <row r="69" spans="1:15">
      <c r="A69" s="4" t="s">
        <v>327</v>
      </c>
    </row>
    <row r="70" spans="1:15">
      <c r="A70" s="3" t="s">
        <v>217</v>
      </c>
    </row>
    <row r="71" spans="1:15">
      <c r="A71" s="4" t="s">
        <v>315</v>
      </c>
      <c r="N71" s="4" t="s">
        <v>328</v>
      </c>
    </row>
    <row r="72" spans="1:15">
      <c r="A72" s="4" t="s">
        <v>69</v>
      </c>
      <c r="H72" s="6" t="n">
        <v>20980000</v>
      </c>
    </row>
    <row r="73" spans="1:15">
      <c r="A73" s="4" t="s">
        <v>309</v>
      </c>
      <c r="H73" s="5" t="n">
        <v>142215000</v>
      </c>
      <c r="K73" s="5" t="n">
        <v>0</v>
      </c>
    </row>
    <row r="74" spans="1:15">
      <c r="A74" s="4" t="s">
        <v>295</v>
      </c>
      <c r="H74" s="5" t="n">
        <v>121235000</v>
      </c>
      <c r="K74" s="5" t="n">
        <v>0</v>
      </c>
    </row>
    <row r="75" spans="1:15">
      <c r="A75" s="4" t="s">
        <v>296</v>
      </c>
      <c r="H75" s="5" t="n">
        <v>96685000</v>
      </c>
      <c r="K75" s="6" t="n">
        <v>0</v>
      </c>
    </row>
    <row r="76" spans="1:15">
      <c r="A76" s="4" t="s">
        <v>312</v>
      </c>
      <c r="H76" s="8" t="n">
        <v>121.2</v>
      </c>
    </row>
    <row r="77" spans="1:15">
      <c r="A77" s="4" t="s">
        <v>298</v>
      </c>
      <c r="H77" s="8" t="n">
        <v>2.4</v>
      </c>
    </row>
    <row r="78" spans="1:15">
      <c r="A78" s="4" t="s">
        <v>313</v>
      </c>
      <c r="H78" s="9" t="n">
        <v>1.9</v>
      </c>
    </row>
    <row r="79" spans="1:15">
      <c r="A79" s="4" t="s">
        <v>314</v>
      </c>
      <c r="H79" s="7" t="n">
        <v>0.05</v>
      </c>
    </row>
    <row r="80" spans="1:15">
      <c r="A80" s="4" t="s">
        <v>329</v>
      </c>
    </row>
    <row r="81" spans="1:15">
      <c r="A81" s="3" t="s">
        <v>217</v>
      </c>
    </row>
    <row r="82" spans="1:15">
      <c r="A82" s="4" t="s">
        <v>330</v>
      </c>
      <c r="B82" s="4" t="s">
        <v>264</v>
      </c>
      <c r="J82" s="6" t="n">
        <v>2800000</v>
      </c>
    </row>
    <row r="83" spans="1:15">
      <c r="A83" s="4" t="s">
        <v>331</v>
      </c>
    </row>
    <row r="84" spans="1:15">
      <c r="A84" s="3" t="s">
        <v>217</v>
      </c>
    </row>
    <row r="85" spans="1:15">
      <c r="A85" s="4" t="s">
        <v>330</v>
      </c>
      <c r="F85" s="6" t="n">
        <v>6589000</v>
      </c>
    </row>
    <row r="86" spans="1:15">
      <c r="A86" s="4" t="s">
        <v>332</v>
      </c>
    </row>
    <row r="87" spans="1:15">
      <c r="A87" s="3" t="s">
        <v>217</v>
      </c>
    </row>
    <row r="88" spans="1:15">
      <c r="A88" s="4" t="s">
        <v>330</v>
      </c>
      <c r="D88" s="6" t="n">
        <v>11250000</v>
      </c>
    </row>
    <row r="89" spans="1:15">
      <c r="A89" s="4" t="s">
        <v>333</v>
      </c>
    </row>
    <row r="90" spans="1:15">
      <c r="A90" s="3" t="s">
        <v>217</v>
      </c>
    </row>
    <row r="91" spans="1:15">
      <c r="A91" s="4" t="s">
        <v>330</v>
      </c>
      <c r="D91" s="6" t="n">
        <v>193000</v>
      </c>
    </row>
    <row r="92" spans="1:15">
      <c r="A92" s="4" t="s">
        <v>334</v>
      </c>
    </row>
    <row r="93" spans="1:15">
      <c r="A93" s="3" t="s">
        <v>217</v>
      </c>
    </row>
    <row r="94" spans="1:15">
      <c r="A94" s="4" t="s">
        <v>317</v>
      </c>
      <c r="C94" s="4" t="s">
        <v>335</v>
      </c>
    </row>
    <row r="95" spans="1:15">
      <c r="A95" s="4" t="s">
        <v>330</v>
      </c>
      <c r="E95" s="6" t="n">
        <v>2879000</v>
      </c>
    </row>
    <row r="96" spans="1:15">
      <c r="A96" s="4" t="s">
        <v>336</v>
      </c>
    </row>
    <row r="97" spans="1:15">
      <c r="A97" s="3" t="s">
        <v>217</v>
      </c>
    </row>
    <row r="98" spans="1:15">
      <c r="A98" s="4" t="s">
        <v>337</v>
      </c>
      <c r="M98" s="4" t="s">
        <v>338</v>
      </c>
    </row>
    <row r="99" spans="1:15">
      <c r="A99" s="4" t="s">
        <v>339</v>
      </c>
    </row>
    <row r="100" spans="1:15">
      <c r="A100" s="3" t="s">
        <v>217</v>
      </c>
    </row>
    <row r="101" spans="1:15">
      <c r="A101" s="4" t="s">
        <v>340</v>
      </c>
      <c r="H101" s="5" t="n">
        <v>2</v>
      </c>
      <c r="K101" s="5" t="n">
        <v>2</v>
      </c>
    </row>
    <row r="102" spans="1:15"/>
    <row r="103" spans="1:15">
      <c r="A103" s="4" t="s">
        <v>264</v>
      </c>
      <c r="B103" s="4" t="s">
        <v>341</v>
      </c>
    </row>
  </sheetData>
  <mergeCells count="3">
    <mergeCell ref="A1:B1"/>
    <mergeCell ref="A102:N102"/>
    <mergeCell ref="B103:N10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2</v>
      </c>
      <c r="C1" s="2" t="s">
        <v>343</v>
      </c>
      <c r="D1" s="2" t="s">
        <v>3</v>
      </c>
      <c r="E1" s="2" t="s">
        <v>344</v>
      </c>
      <c r="F1" s="2" t="s">
        <v>248</v>
      </c>
    </row>
    <row r="2" spans="1:6">
      <c r="A2" s="4" t="s">
        <v>165</v>
      </c>
    </row>
    <row r="3" spans="1:6">
      <c r="A3" s="3" t="s">
        <v>217</v>
      </c>
    </row>
    <row r="4" spans="1:6">
      <c r="A4" s="4" t="s">
        <v>330</v>
      </c>
      <c r="E4" s="6" t="n">
        <v>6589</v>
      </c>
    </row>
    <row r="5" spans="1:6">
      <c r="A5" s="4" t="s">
        <v>306</v>
      </c>
    </row>
    <row r="6" spans="1:6">
      <c r="A6" s="3" t="s">
        <v>217</v>
      </c>
    </row>
    <row r="7" spans="1:6">
      <c r="A7" s="4" t="s">
        <v>330</v>
      </c>
      <c r="B7" s="4" t="s">
        <v>264</v>
      </c>
      <c r="F7" s="6" t="n">
        <v>2800</v>
      </c>
    </row>
    <row r="8" spans="1:6">
      <c r="A8" s="4" t="s">
        <v>320</v>
      </c>
    </row>
    <row r="9" spans="1:6">
      <c r="A9" s="3" t="s">
        <v>217</v>
      </c>
    </row>
    <row r="10" spans="1:6">
      <c r="A10" s="4" t="s">
        <v>330</v>
      </c>
      <c r="C10" s="6" t="n">
        <v>11250</v>
      </c>
    </row>
    <row r="11" spans="1:6">
      <c r="A11" s="4" t="s">
        <v>162</v>
      </c>
    </row>
    <row r="12" spans="1:6">
      <c r="A12" s="3" t="s">
        <v>217</v>
      </c>
    </row>
    <row r="13" spans="1:6">
      <c r="A13" s="4" t="s">
        <v>330</v>
      </c>
      <c r="C13" s="6" t="n">
        <v>193</v>
      </c>
    </row>
    <row r="14" spans="1:6">
      <c r="A14" s="4" t="s">
        <v>327</v>
      </c>
    </row>
    <row r="15" spans="1:6">
      <c r="A15" s="3" t="s">
        <v>217</v>
      </c>
    </row>
    <row r="16" spans="1:6">
      <c r="A16" s="4" t="s">
        <v>330</v>
      </c>
      <c r="D16" s="6" t="n">
        <v>2879</v>
      </c>
    </row>
    <row r="17" spans="1:6"/>
    <row r="18" spans="1:6">
      <c r="A18" s="4" t="s">
        <v>264</v>
      </c>
      <c r="B18" s="4" t="s">
        <v>341</v>
      </c>
    </row>
  </sheetData>
  <mergeCells count="3">
    <mergeCell ref="A1:B1"/>
    <mergeCell ref="A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288</v>
      </c>
      <c r="D1" s="2" t="s">
        <v>29</v>
      </c>
    </row>
    <row r="2" spans="1:4">
      <c r="A2" s="3" t="s">
        <v>217</v>
      </c>
    </row>
    <row r="3" spans="1:4">
      <c r="A3" s="4" t="s">
        <v>346</v>
      </c>
      <c r="B3" s="6" t="n">
        <v>1171559</v>
      </c>
      <c r="D3" s="6" t="n">
        <v>1123625</v>
      </c>
    </row>
    <row r="4" spans="1:4">
      <c r="A4" s="4" t="s">
        <v>67</v>
      </c>
      <c r="B4" s="5" t="n">
        <v>3762</v>
      </c>
      <c r="D4" s="5" t="n">
        <v>3013</v>
      </c>
    </row>
    <row r="5" spans="1:4">
      <c r="A5" s="4" t="s">
        <v>347</v>
      </c>
      <c r="B5" s="5" t="n">
        <v>1171314</v>
      </c>
      <c r="D5" s="5" t="n">
        <v>1216589</v>
      </c>
    </row>
    <row r="6" spans="1:4">
      <c r="A6" s="4" t="s">
        <v>293</v>
      </c>
      <c r="B6" s="5" t="n">
        <v>1196733</v>
      </c>
      <c r="D6" s="5" t="n">
        <v>1219936</v>
      </c>
    </row>
    <row r="7" spans="1:4">
      <c r="A7" s="4" t="s">
        <v>296</v>
      </c>
      <c r="B7" s="5" t="n">
        <v>863259</v>
      </c>
      <c r="D7" s="5" t="n">
        <v>796227</v>
      </c>
    </row>
    <row r="8" spans="1:4">
      <c r="A8" s="4" t="s">
        <v>306</v>
      </c>
    </row>
    <row r="9" spans="1:4">
      <c r="A9" s="3" t="s">
        <v>217</v>
      </c>
    </row>
    <row r="10" spans="1:4">
      <c r="A10" s="4" t="s">
        <v>67</v>
      </c>
      <c r="B10" s="5" t="n">
        <v>3762</v>
      </c>
      <c r="D10" s="5" t="n">
        <v>3013</v>
      </c>
    </row>
    <row r="11" spans="1:4">
      <c r="A11" s="4" t="s">
        <v>347</v>
      </c>
      <c r="B11" s="5" t="n">
        <v>350000</v>
      </c>
      <c r="D11" s="5" t="n">
        <v>300000</v>
      </c>
    </row>
    <row r="12" spans="1:4">
      <c r="A12" s="4" t="s">
        <v>348</v>
      </c>
      <c r="B12" s="5" t="n">
        <v>357898</v>
      </c>
      <c r="D12" s="5" t="n">
        <v>310018</v>
      </c>
    </row>
    <row r="13" spans="1:4">
      <c r="A13" s="4" t="s">
        <v>296</v>
      </c>
      <c r="B13" s="5" t="n">
        <v>350455</v>
      </c>
      <c r="D13" s="6" t="n">
        <v>295875</v>
      </c>
    </row>
    <row r="14" spans="1:4">
      <c r="A14" s="4" t="s">
        <v>349</v>
      </c>
      <c r="B14" s="6" t="n">
        <v>7730</v>
      </c>
    </row>
    <row r="15" spans="1:4">
      <c r="A15" s="4" t="s">
        <v>350</v>
      </c>
    </row>
    <row r="16" spans="1:4">
      <c r="A16" s="3" t="s">
        <v>217</v>
      </c>
    </row>
    <row r="17" spans="1:4">
      <c r="A17" s="4" t="s">
        <v>315</v>
      </c>
      <c r="B17" s="4" t="s">
        <v>323</v>
      </c>
      <c r="D17" s="4" t="s">
        <v>323</v>
      </c>
    </row>
    <row r="18" spans="1:4">
      <c r="A18" s="4" t="s">
        <v>67</v>
      </c>
      <c r="B18" s="6" t="n">
        <v>443</v>
      </c>
      <c r="D18" s="6" t="n">
        <v>2725</v>
      </c>
    </row>
    <row r="19" spans="1:4">
      <c r="A19" s="4" t="s">
        <v>347</v>
      </c>
      <c r="B19" s="5" t="n">
        <v>25766</v>
      </c>
      <c r="D19" s="5" t="n">
        <v>99647</v>
      </c>
    </row>
    <row r="20" spans="1:4">
      <c r="A20" s="4" t="s">
        <v>319</v>
      </c>
      <c r="B20" s="5" t="n">
        <v>25174</v>
      </c>
      <c r="D20" s="5" t="n">
        <v>96311</v>
      </c>
    </row>
    <row r="21" spans="1:4">
      <c r="A21" s="4" t="s">
        <v>296</v>
      </c>
      <c r="B21" s="5" t="n">
        <v>22803</v>
      </c>
      <c r="D21" s="5" t="n">
        <v>88125</v>
      </c>
    </row>
    <row r="22" spans="1:4">
      <c r="A22" s="4" t="s">
        <v>327</v>
      </c>
    </row>
    <row r="23" spans="1:4">
      <c r="A23" s="3" t="s">
        <v>217</v>
      </c>
    </row>
    <row r="24" spans="1:4">
      <c r="A24" s="4" t="s">
        <v>315</v>
      </c>
      <c r="C24" s="4" t="s">
        <v>328</v>
      </c>
    </row>
    <row r="25" spans="1:4">
      <c r="A25" s="4" t="s">
        <v>347</v>
      </c>
      <c r="B25" s="5" t="n">
        <v>121235</v>
      </c>
      <c r="D25" s="5" t="n">
        <v>0</v>
      </c>
    </row>
    <row r="26" spans="1:4">
      <c r="A26" s="4" t="s">
        <v>348</v>
      </c>
      <c r="B26" s="5" t="n">
        <v>142215</v>
      </c>
      <c r="D26" s="5" t="n">
        <v>0</v>
      </c>
    </row>
    <row r="27" spans="1:4">
      <c r="A27" s="4" t="s">
        <v>296</v>
      </c>
      <c r="B27" s="6" t="n">
        <v>96685</v>
      </c>
      <c r="D2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4" t="s">
        <v>355</v>
      </c>
    </row>
    <row r="5" spans="1:2">
      <c r="A5" s="4" t="s">
        <v>356</v>
      </c>
      <c r="B5" s="5" t="n">
        <v>4605413</v>
      </c>
    </row>
    <row r="6" spans="1:2">
      <c r="A6" s="4" t="s">
        <v>357</v>
      </c>
    </row>
    <row r="7" spans="1:2">
      <c r="A7" s="3" t="s">
        <v>353</v>
      </c>
    </row>
    <row r="8" spans="1:2">
      <c r="A8" s="4" t="s">
        <v>358</v>
      </c>
      <c r="B8" s="4" t="s">
        <v>359</v>
      </c>
    </row>
    <row r="9" spans="1:2">
      <c r="A9" s="4" t="s">
        <v>360</v>
      </c>
    </row>
    <row r="10" spans="1:2">
      <c r="A10" s="3" t="s">
        <v>353</v>
      </c>
    </row>
    <row r="11" spans="1:2">
      <c r="A11" s="4" t="s">
        <v>361</v>
      </c>
      <c r="B11" s="5" t="n">
        <v>4950000</v>
      </c>
    </row>
    <row r="12" spans="1:2">
      <c r="A12" s="4" t="s">
        <v>362</v>
      </c>
    </row>
    <row r="13" spans="1:2">
      <c r="A13" s="3" t="s">
        <v>353</v>
      </c>
    </row>
    <row r="14" spans="1:2">
      <c r="A14" s="4" t="s">
        <v>363</v>
      </c>
      <c r="B14" s="5" t="n">
        <v>173997</v>
      </c>
    </row>
    <row r="15" spans="1:2">
      <c r="A15" s="4" t="s">
        <v>364</v>
      </c>
    </row>
    <row r="16" spans="1:2">
      <c r="A16" s="3" t="s">
        <v>353</v>
      </c>
    </row>
    <row r="17" spans="1:2">
      <c r="A17" s="4" t="s">
        <v>365</v>
      </c>
      <c r="B17" s="4" t="s">
        <v>366</v>
      </c>
    </row>
    <row r="18" spans="1:2">
      <c r="A18" s="4" t="s">
        <v>354</v>
      </c>
      <c r="B18" s="4" t="s">
        <v>355</v>
      </c>
    </row>
    <row r="19" spans="1:2">
      <c r="A19" s="4" t="s">
        <v>367</v>
      </c>
      <c r="B19" s="8" t="n">
        <v>1.6</v>
      </c>
    </row>
    <row r="20" spans="1:2">
      <c r="A20" s="4" t="s">
        <v>368</v>
      </c>
      <c r="B20" s="4" t="s">
        <v>369</v>
      </c>
    </row>
    <row r="21" spans="1:2">
      <c r="A21" s="4" t="s">
        <v>370</v>
      </c>
      <c r="B21" s="4" t="s">
        <v>371</v>
      </c>
    </row>
    <row r="22" spans="1:2">
      <c r="A22" s="4" t="s">
        <v>372</v>
      </c>
      <c r="B22" s="4" t="s">
        <v>373</v>
      </c>
    </row>
    <row r="23" spans="1:2">
      <c r="A23" s="4" t="s">
        <v>374</v>
      </c>
      <c r="B23" s="7" t="n">
        <v>1.38</v>
      </c>
    </row>
    <row r="24" spans="1:2">
      <c r="A24" s="4" t="s">
        <v>375</v>
      </c>
      <c r="B24" s="7" t="n">
        <v>0.97</v>
      </c>
    </row>
    <row r="25" spans="1:2">
      <c r="A25" s="4" t="s">
        <v>376</v>
      </c>
    </row>
    <row r="26" spans="1:2">
      <c r="A26" s="3" t="s">
        <v>353</v>
      </c>
    </row>
    <row r="27" spans="1:2">
      <c r="A27" s="4" t="s">
        <v>367</v>
      </c>
      <c r="B27" s="5" t="n">
        <v>24018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9</v>
      </c>
    </row>
    <row r="3" spans="1:3">
      <c r="A3" s="3" t="s">
        <v>353</v>
      </c>
    </row>
    <row r="4" spans="1:3">
      <c r="A4" s="4" t="s">
        <v>95</v>
      </c>
      <c r="C4" s="6" t="n">
        <v>2868</v>
      </c>
    </row>
    <row r="5" spans="1:3">
      <c r="A5" s="4" t="s">
        <v>97</v>
      </c>
      <c r="B5" s="6" t="n">
        <v>786</v>
      </c>
      <c r="C5" s="6" t="n">
        <v>2351</v>
      </c>
    </row>
    <row r="6" spans="1:3">
      <c r="A6" s="3" t="s">
        <v>378</v>
      </c>
    </row>
    <row r="7" spans="1:3">
      <c r="A7" s="4" t="s">
        <v>379</v>
      </c>
      <c r="B7" s="7" t="n">
        <v>0.02</v>
      </c>
      <c r="C7" s="7" t="n">
        <v>0.06</v>
      </c>
    </row>
    <row r="8" spans="1:3">
      <c r="A8" s="4" t="s">
        <v>380</v>
      </c>
      <c r="B8" s="7" t="n">
        <v>0.02</v>
      </c>
      <c r="C8" s="7"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s>
  <sheetData>
    <row r="1" spans="1:6">
      <c r="A1" s="1" t="s">
        <v>381</v>
      </c>
      <c r="B1" s="2" t="s">
        <v>382</v>
      </c>
      <c r="C1" s="2" t="s">
        <v>1</v>
      </c>
      <c r="D1" s="2" t="s">
        <v>383</v>
      </c>
      <c r="E1" s="2" t="s">
        <v>384</v>
      </c>
    </row>
    <row r="2" spans="1:6">
      <c r="B2" s="2" t="s">
        <v>385</v>
      </c>
      <c r="C2" s="2" t="s">
        <v>386</v>
      </c>
      <c r="D2" s="2" t="s">
        <v>284</v>
      </c>
      <c r="E2" s="2" t="s">
        <v>387</v>
      </c>
      <c r="F2" s="2" t="s">
        <v>388</v>
      </c>
    </row>
    <row r="3" spans="1:6">
      <c r="A3" s="3" t="s">
        <v>389</v>
      </c>
    </row>
    <row r="4" spans="1:6">
      <c r="A4" s="4" t="s">
        <v>340</v>
      </c>
      <c r="C4" s="5" t="n">
        <v>2</v>
      </c>
      <c r="F4" s="5" t="n">
        <v>2</v>
      </c>
    </row>
    <row r="5" spans="1:6">
      <c r="A5" s="4" t="s">
        <v>390</v>
      </c>
      <c r="B5" s="5" t="n">
        <v>5</v>
      </c>
    </row>
    <row r="6" spans="1:6">
      <c r="A6" s="4" t="s">
        <v>391</v>
      </c>
      <c r="C6" s="6" t="n">
        <v>1335</v>
      </c>
    </row>
    <row r="7" spans="1:6">
      <c r="A7" s="4" t="s">
        <v>392</v>
      </c>
      <c r="C7" s="9" t="n">
        <v>1274.1</v>
      </c>
    </row>
    <row r="8" spans="1:6">
      <c r="A8" s="4" t="s">
        <v>393</v>
      </c>
      <c r="C8" s="4" t="s">
        <v>394</v>
      </c>
    </row>
    <row r="9" spans="1:6">
      <c r="A9" s="4" t="s">
        <v>395</v>
      </c>
    </row>
    <row r="10" spans="1:6">
      <c r="A10" s="3" t="s">
        <v>389</v>
      </c>
    </row>
    <row r="11" spans="1:6">
      <c r="A11" s="4" t="s">
        <v>396</v>
      </c>
      <c r="D11" s="9" t="n">
        <v>22.7</v>
      </c>
    </row>
    <row r="12" spans="1:6">
      <c r="A12" s="4" t="s">
        <v>397</v>
      </c>
      <c r="E12" s="9" t="n">
        <v>38.2</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8</v>
      </c>
      <c r="B1" s="2" t="s">
        <v>2</v>
      </c>
      <c r="C1" s="2" t="s">
        <v>29</v>
      </c>
    </row>
    <row r="2" spans="1:3">
      <c r="A2" s="3" t="s">
        <v>399</v>
      </c>
    </row>
    <row r="3" spans="1:3">
      <c r="A3" s="4" t="s">
        <v>400</v>
      </c>
      <c r="B3" s="6" t="n">
        <v>8808</v>
      </c>
      <c r="C3" s="6" t="n">
        <v>9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54036</v>
      </c>
      <c r="C3" s="6" t="n">
        <v>41587</v>
      </c>
    </row>
    <row r="4" spans="1:3">
      <c r="A4" s="3" t="s">
        <v>81</v>
      </c>
    </row>
    <row r="5" spans="1:3">
      <c r="A5" s="4" t="s">
        <v>82</v>
      </c>
      <c r="B5" s="5" t="n">
        <v>40394</v>
      </c>
      <c r="C5" s="5" t="n">
        <v>35969</v>
      </c>
    </row>
    <row r="6" spans="1:3">
      <c r="A6" s="4" t="s">
        <v>83</v>
      </c>
      <c r="B6" s="5" t="n">
        <v>24771</v>
      </c>
      <c r="C6" s="5" t="n">
        <v>24648</v>
      </c>
    </row>
    <row r="7" spans="1:3">
      <c r="A7" s="4" t="s">
        <v>84</v>
      </c>
      <c r="B7" s="5" t="n">
        <v>3611</v>
      </c>
      <c r="C7" s="5" t="n">
        <v>1992</v>
      </c>
    </row>
    <row r="8" spans="1:3">
      <c r="A8" s="4" t="s">
        <v>85</v>
      </c>
      <c r="B8" s="5" t="n">
        <v>11967</v>
      </c>
      <c r="C8" s="5" t="n">
        <v>12875</v>
      </c>
    </row>
    <row r="9" spans="1:3">
      <c r="A9" s="4" t="s">
        <v>86</v>
      </c>
      <c r="B9" s="5" t="n">
        <v>80743</v>
      </c>
      <c r="C9" s="5" t="n">
        <v>75484</v>
      </c>
    </row>
    <row r="10" spans="1:3">
      <c r="A10" s="4" t="s">
        <v>87</v>
      </c>
      <c r="B10" s="5" t="n">
        <v>26</v>
      </c>
      <c r="C10" s="5" t="n">
        <v>43</v>
      </c>
    </row>
    <row r="11" spans="1:3">
      <c r="A11" s="4" t="s">
        <v>88</v>
      </c>
      <c r="B11" s="5" t="n">
        <v>-26681</v>
      </c>
      <c r="C11" s="5" t="n">
        <v>-33854</v>
      </c>
    </row>
    <row r="12" spans="1:3">
      <c r="A12" s="3" t="s">
        <v>89</v>
      </c>
    </row>
    <row r="13" spans="1:3">
      <c r="A13" s="4" t="s">
        <v>90</v>
      </c>
      <c r="B13" s="5" t="n">
        <v>-71</v>
      </c>
      <c r="C13" s="5" t="n">
        <v>0</v>
      </c>
    </row>
    <row r="14" spans="1:3">
      <c r="A14" s="4" t="s">
        <v>91</v>
      </c>
      <c r="B14" s="5" t="n">
        <v>1114</v>
      </c>
      <c r="C14" s="5" t="n">
        <v>644</v>
      </c>
    </row>
    <row r="15" spans="1:3">
      <c r="A15" s="4" t="s">
        <v>92</v>
      </c>
      <c r="B15" s="5" t="n">
        <v>-19726</v>
      </c>
      <c r="C15" s="5" t="n">
        <v>-13945</v>
      </c>
    </row>
    <row r="16" spans="1:3">
      <c r="A16" s="4" t="s">
        <v>93</v>
      </c>
      <c r="B16" s="5" t="n">
        <v>-87</v>
      </c>
      <c r="C16" s="5" t="n">
        <v>9</v>
      </c>
    </row>
    <row r="17" spans="1:3">
      <c r="A17" s="4" t="s">
        <v>94</v>
      </c>
      <c r="B17" s="5" t="n">
        <v>-18770</v>
      </c>
      <c r="C17" s="5" t="n">
        <v>-13292</v>
      </c>
    </row>
    <row r="18" spans="1:3">
      <c r="A18" s="4" t="s">
        <v>95</v>
      </c>
      <c r="B18" s="5" t="n">
        <v>-45451</v>
      </c>
      <c r="C18" s="5" t="n">
        <v>-47146</v>
      </c>
    </row>
    <row r="19" spans="1:3">
      <c r="A19" s="4" t="s">
        <v>96</v>
      </c>
      <c r="B19" s="5" t="n">
        <v>-8831</v>
      </c>
      <c r="C19" s="5" t="n">
        <v>-8491</v>
      </c>
    </row>
    <row r="20" spans="1:3">
      <c r="A20" s="4" t="s">
        <v>97</v>
      </c>
      <c r="B20" s="6" t="n">
        <v>-36620</v>
      </c>
      <c r="C20" s="6" t="n">
        <v>-38655</v>
      </c>
    </row>
    <row r="21" spans="1:3">
      <c r="A21" s="3" t="s">
        <v>98</v>
      </c>
    </row>
    <row r="22" spans="1:3">
      <c r="A22" s="4" t="s">
        <v>99</v>
      </c>
      <c r="B22" s="7" t="n">
        <v>-0.97</v>
      </c>
      <c r="C22" s="7" t="n">
        <v>-1.04</v>
      </c>
    </row>
    <row r="23" spans="1:3">
      <c r="A23" s="4" t="s">
        <v>100</v>
      </c>
      <c r="B23" s="7" t="n">
        <v>-0.97</v>
      </c>
      <c r="C23" s="7" t="n">
        <v>-1.04</v>
      </c>
    </row>
    <row r="24" spans="1:3">
      <c r="A24" s="4" t="s">
        <v>101</v>
      </c>
      <c r="B24" s="5" t="n">
        <v>37788</v>
      </c>
      <c r="C24" s="5" t="n">
        <v>37339</v>
      </c>
    </row>
    <row r="25" spans="1:3">
      <c r="A25" s="4" t="s">
        <v>102</v>
      </c>
      <c r="B25" s="5" t="n">
        <v>37788</v>
      </c>
      <c r="C25" s="5" t="n">
        <v>37339</v>
      </c>
    </row>
    <row r="26" spans="1:3">
      <c r="A26" s="4" t="s">
        <v>103</v>
      </c>
    </row>
    <row r="27" spans="1:3">
      <c r="A27" s="4" t="s">
        <v>80</v>
      </c>
      <c r="B27" s="6" t="n">
        <v>45252</v>
      </c>
      <c r="C27" s="6" t="n">
        <v>33134</v>
      </c>
    </row>
    <row r="28" spans="1:3">
      <c r="A28" s="4" t="s">
        <v>104</v>
      </c>
    </row>
    <row r="29" spans="1:3">
      <c r="A29" s="4" t="s">
        <v>80</v>
      </c>
      <c r="B29" s="6" t="n">
        <v>8784</v>
      </c>
      <c r="C29" s="6" t="n">
        <v>8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1</v>
      </c>
      <c r="B1" s="2" t="s">
        <v>1</v>
      </c>
    </row>
    <row r="2" spans="1:3">
      <c r="B2" s="2" t="s">
        <v>2</v>
      </c>
      <c r="C2" s="2" t="s">
        <v>79</v>
      </c>
    </row>
    <row r="3" spans="1:3">
      <c r="A3" s="3" t="s">
        <v>195</v>
      </c>
    </row>
    <row r="4" spans="1:3">
      <c r="A4" s="4" t="s">
        <v>402</v>
      </c>
      <c r="B4" s="4" t="s">
        <v>403</v>
      </c>
      <c r="C4" s="4" t="s">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2</v>
      </c>
      <c r="C1" s="2" t="s">
        <v>240</v>
      </c>
      <c r="D1" s="2" t="s">
        <v>29</v>
      </c>
      <c r="E1" s="2" t="s">
        <v>79</v>
      </c>
      <c r="F1" s="2" t="s">
        <v>286</v>
      </c>
    </row>
    <row r="2" spans="1:6">
      <c r="A2" s="3" t="s">
        <v>406</v>
      </c>
    </row>
    <row r="3" spans="1:6">
      <c r="A3" s="4" t="s">
        <v>31</v>
      </c>
      <c r="B3" s="6" t="n">
        <v>174554</v>
      </c>
      <c r="D3" s="6" t="n">
        <v>224936</v>
      </c>
      <c r="E3" s="6" t="n">
        <v>170836</v>
      </c>
      <c r="F3" s="6" t="n">
        <v>186849</v>
      </c>
    </row>
    <row r="4" spans="1:6">
      <c r="A4" s="4" t="s">
        <v>407</v>
      </c>
      <c r="B4" s="5" t="n">
        <v>59283</v>
      </c>
      <c r="D4" s="5" t="n">
        <v>54924</v>
      </c>
    </row>
    <row r="5" spans="1:6">
      <c r="A5" s="4" t="s">
        <v>37</v>
      </c>
      <c r="B5" s="5" t="n">
        <v>24285</v>
      </c>
      <c r="C5" s="6" t="n">
        <v>24700</v>
      </c>
    </row>
    <row r="6" spans="1:6">
      <c r="A6" s="4" t="s">
        <v>33</v>
      </c>
      <c r="B6" s="5" t="n">
        <v>21249</v>
      </c>
      <c r="D6" s="5" t="n">
        <v>19768</v>
      </c>
    </row>
    <row r="7" spans="1:6">
      <c r="A7" s="4" t="s">
        <v>34</v>
      </c>
      <c r="B7" s="5" t="n">
        <v>255086</v>
      </c>
      <c r="D7" s="5" t="n">
        <v>299628</v>
      </c>
    </row>
    <row r="8" spans="1:6">
      <c r="A8" s="4" t="s">
        <v>408</v>
      </c>
      <c r="B8" s="5" t="n">
        <v>2410116</v>
      </c>
      <c r="D8" s="5" t="n">
        <v>2434829</v>
      </c>
    </row>
    <row r="9" spans="1:6">
      <c r="A9" s="4" t="s">
        <v>36</v>
      </c>
      <c r="B9" s="5" t="n">
        <v>29173</v>
      </c>
      <c r="D9" s="5" t="n">
        <v>22525</v>
      </c>
    </row>
    <row r="10" spans="1:6">
      <c r="A10" s="4" t="s">
        <v>409</v>
      </c>
      <c r="B10" s="5" t="n">
        <v>0</v>
      </c>
      <c r="D10" s="5" t="n">
        <v>0</v>
      </c>
    </row>
    <row r="11" spans="1:6">
      <c r="A11" s="4" t="s">
        <v>410</v>
      </c>
      <c r="B11" s="5" t="n">
        <v>0</v>
      </c>
      <c r="D11" s="5" t="n">
        <v>0</v>
      </c>
    </row>
    <row r="12" spans="1:6">
      <c r="A12" s="4" t="s">
        <v>38</v>
      </c>
      <c r="B12" s="5" t="n">
        <v>4687</v>
      </c>
      <c r="D12" s="5" t="n">
        <v>7655</v>
      </c>
    </row>
    <row r="13" spans="1:6">
      <c r="A13" s="4" t="s">
        <v>39</v>
      </c>
      <c r="B13" s="5" t="n">
        <v>2723347</v>
      </c>
      <c r="D13" s="5" t="n">
        <v>2764637</v>
      </c>
    </row>
    <row r="14" spans="1:6">
      <c r="A14" s="4" t="s">
        <v>41</v>
      </c>
      <c r="B14" s="5" t="n">
        <v>31117</v>
      </c>
      <c r="D14" s="5" t="n">
        <v>26826</v>
      </c>
    </row>
    <row r="15" spans="1:6">
      <c r="A15" s="4" t="s">
        <v>42</v>
      </c>
      <c r="B15" s="5" t="n">
        <v>13218</v>
      </c>
      <c r="D15" s="5" t="n">
        <v>15910</v>
      </c>
    </row>
    <row r="16" spans="1:6">
      <c r="A16" s="4" t="s">
        <v>43</v>
      </c>
      <c r="B16" s="5" t="n">
        <v>10976</v>
      </c>
      <c r="D16" s="5" t="n">
        <v>12445</v>
      </c>
    </row>
    <row r="17" spans="1:6">
      <c r="A17" s="4" t="s">
        <v>411</v>
      </c>
      <c r="D17" s="5" t="n">
        <v>0</v>
      </c>
    </row>
    <row r="18" spans="1:6">
      <c r="A18" s="4" t="s">
        <v>412</v>
      </c>
      <c r="B18" s="5" t="n">
        <v>25174</v>
      </c>
      <c r="D18" s="5" t="n">
        <v>96311</v>
      </c>
    </row>
    <row r="19" spans="1:6">
      <c r="A19" s="4" t="s">
        <v>45</v>
      </c>
      <c r="B19" s="5" t="n">
        <v>3104</v>
      </c>
      <c r="D19" s="5" t="n">
        <v>0</v>
      </c>
    </row>
    <row r="20" spans="1:6">
      <c r="A20" s="4" t="s">
        <v>46</v>
      </c>
      <c r="B20" s="5" t="n">
        <v>8808</v>
      </c>
      <c r="D20" s="5" t="n">
        <v>9750</v>
      </c>
    </row>
    <row r="21" spans="1:6">
      <c r="A21" s="4" t="s">
        <v>47</v>
      </c>
      <c r="B21" s="5" t="n">
        <v>92397</v>
      </c>
      <c r="D21" s="5" t="n">
        <v>161242</v>
      </c>
    </row>
    <row r="22" spans="1:6">
      <c r="A22" s="4" t="s">
        <v>346</v>
      </c>
      <c r="B22" s="5" t="n">
        <v>1171559</v>
      </c>
      <c r="D22" s="5" t="n">
        <v>1123625</v>
      </c>
    </row>
    <row r="23" spans="1:6">
      <c r="A23" s="4" t="s">
        <v>49</v>
      </c>
      <c r="B23" s="5" t="n">
        <v>160449</v>
      </c>
      <c r="D23" s="5" t="n">
        <v>169122</v>
      </c>
    </row>
    <row r="24" spans="1:6">
      <c r="A24" s="4" t="s">
        <v>413</v>
      </c>
      <c r="B24" s="5" t="n">
        <v>0</v>
      </c>
      <c r="D24" s="5" t="n">
        <v>0</v>
      </c>
    </row>
    <row r="25" spans="1:6">
      <c r="A25" s="4" t="s">
        <v>50</v>
      </c>
      <c r="B25" s="5" t="n">
        <v>24483</v>
      </c>
      <c r="D25" s="5" t="n">
        <v>0</v>
      </c>
    </row>
    <row r="26" spans="1:6">
      <c r="A26" s="4" t="s">
        <v>51</v>
      </c>
      <c r="B26" s="5" t="n">
        <v>2710</v>
      </c>
      <c r="D26" s="5" t="n">
        <v>2722</v>
      </c>
    </row>
    <row r="27" spans="1:6">
      <c r="A27" s="4" t="s">
        <v>52</v>
      </c>
      <c r="B27" s="5" t="n">
        <v>1451598</v>
      </c>
      <c r="D27" s="5" t="n">
        <v>1456711</v>
      </c>
    </row>
    <row r="28" spans="1:6">
      <c r="A28" s="4" t="s">
        <v>54</v>
      </c>
      <c r="B28" s="5" t="n">
        <v>0</v>
      </c>
      <c r="D28" s="5" t="n">
        <v>0</v>
      </c>
    </row>
    <row r="29" spans="1:6">
      <c r="A29" s="4" t="s">
        <v>414</v>
      </c>
      <c r="B29" s="5" t="n">
        <v>379</v>
      </c>
      <c r="D29" s="5" t="n">
        <v>377</v>
      </c>
    </row>
    <row r="30" spans="1:6">
      <c r="A30" s="4" t="s">
        <v>415</v>
      </c>
      <c r="B30" s="5" t="n">
        <v>761988</v>
      </c>
      <c r="D30" s="5" t="n">
        <v>761834</v>
      </c>
    </row>
    <row r="31" spans="1:6">
      <c r="A31" s="4" t="s">
        <v>57</v>
      </c>
      <c r="B31" s="5" t="n">
        <v>510983</v>
      </c>
      <c r="D31" s="5" t="n">
        <v>549475</v>
      </c>
    </row>
    <row r="32" spans="1:6">
      <c r="A32" s="4" t="s">
        <v>416</v>
      </c>
      <c r="B32" s="5" t="n">
        <v>-1601</v>
      </c>
      <c r="D32" s="5" t="n">
        <v>-3760</v>
      </c>
    </row>
    <row r="33" spans="1:6">
      <c r="A33" s="4" t="s">
        <v>417</v>
      </c>
      <c r="B33" s="5" t="n">
        <v>1271749</v>
      </c>
      <c r="D33" s="5" t="n">
        <v>1307926</v>
      </c>
    </row>
    <row r="34" spans="1:6">
      <c r="A34" s="4" t="s">
        <v>418</v>
      </c>
      <c r="B34" s="5" t="n">
        <v>2723347</v>
      </c>
      <c r="D34" s="5" t="n">
        <v>2764637</v>
      </c>
    </row>
    <row r="35" spans="1:6">
      <c r="A35" s="4" t="s">
        <v>419</v>
      </c>
    </row>
    <row r="36" spans="1:6">
      <c r="A36" s="3" t="s">
        <v>406</v>
      </c>
    </row>
    <row r="37" spans="1:6">
      <c r="A37" s="4" t="s">
        <v>31</v>
      </c>
      <c r="B37" s="5" t="n">
        <v>0</v>
      </c>
      <c r="D37" s="5" t="n">
        <v>0</v>
      </c>
      <c r="E37" s="5" t="n">
        <v>0</v>
      </c>
      <c r="F37" s="5" t="n">
        <v>0</v>
      </c>
    </row>
    <row r="38" spans="1:6">
      <c r="A38" s="4" t="s">
        <v>407</v>
      </c>
      <c r="B38" s="5" t="n">
        <v>-28</v>
      </c>
      <c r="D38" s="5" t="n">
        <v>0</v>
      </c>
    </row>
    <row r="39" spans="1:6">
      <c r="A39" s="4" t="s">
        <v>37</v>
      </c>
      <c r="B39" s="5" t="n">
        <v>0</v>
      </c>
    </row>
    <row r="40" spans="1:6">
      <c r="A40" s="4" t="s">
        <v>33</v>
      </c>
      <c r="B40" s="5" t="n">
        <v>0</v>
      </c>
      <c r="D40" s="5" t="n">
        <v>0</v>
      </c>
    </row>
    <row r="41" spans="1:6">
      <c r="A41" s="4" t="s">
        <v>34</v>
      </c>
      <c r="B41" s="5" t="n">
        <v>-28</v>
      </c>
      <c r="D41" s="5" t="n">
        <v>0</v>
      </c>
    </row>
    <row r="42" spans="1:6">
      <c r="A42" s="4" t="s">
        <v>408</v>
      </c>
      <c r="B42" s="5" t="n">
        <v>0</v>
      </c>
      <c r="D42" s="5" t="n">
        <v>0</v>
      </c>
    </row>
    <row r="43" spans="1:6">
      <c r="A43" s="4" t="s">
        <v>36</v>
      </c>
      <c r="B43" s="5" t="n">
        <v>0</v>
      </c>
      <c r="D43" s="5" t="n">
        <v>0</v>
      </c>
    </row>
    <row r="44" spans="1:6">
      <c r="A44" s="4" t="s">
        <v>409</v>
      </c>
      <c r="B44" s="5" t="n">
        <v>-3449263</v>
      </c>
      <c r="D44" s="5" t="n">
        <v>-3317745</v>
      </c>
    </row>
    <row r="45" spans="1:6">
      <c r="A45" s="4" t="s">
        <v>410</v>
      </c>
      <c r="B45" s="5" t="n">
        <v>-660838</v>
      </c>
      <c r="D45" s="5" t="n">
        <v>-699325</v>
      </c>
    </row>
    <row r="46" spans="1:6">
      <c r="A46" s="4" t="s">
        <v>38</v>
      </c>
      <c r="B46" s="5" t="n">
        <v>0</v>
      </c>
      <c r="D46" s="5" t="n">
        <v>0</v>
      </c>
    </row>
    <row r="47" spans="1:6">
      <c r="A47" s="4" t="s">
        <v>39</v>
      </c>
      <c r="B47" s="5" t="n">
        <v>-4110129</v>
      </c>
      <c r="D47" s="5" t="n">
        <v>-4017070</v>
      </c>
    </row>
    <row r="48" spans="1:6">
      <c r="A48" s="4" t="s">
        <v>41</v>
      </c>
      <c r="B48" s="5" t="n">
        <v>0</v>
      </c>
      <c r="D48" s="5" t="n">
        <v>0</v>
      </c>
    </row>
    <row r="49" spans="1:6">
      <c r="A49" s="4" t="s">
        <v>42</v>
      </c>
      <c r="B49" s="5" t="n">
        <v>0</v>
      </c>
      <c r="D49" s="5" t="n">
        <v>0</v>
      </c>
    </row>
    <row r="50" spans="1:6">
      <c r="A50" s="4" t="s">
        <v>43</v>
      </c>
      <c r="B50" s="5" t="n">
        <v>0</v>
      </c>
      <c r="D50" s="5" t="n">
        <v>0</v>
      </c>
    </row>
    <row r="51" spans="1:6">
      <c r="A51" s="4" t="s">
        <v>411</v>
      </c>
      <c r="D51" s="5" t="n">
        <v>0</v>
      </c>
    </row>
    <row r="52" spans="1:6">
      <c r="A52" s="4" t="s">
        <v>412</v>
      </c>
      <c r="B52" s="5" t="n">
        <v>0</v>
      </c>
      <c r="D52" s="5" t="n">
        <v>0</v>
      </c>
    </row>
    <row r="53" spans="1:6">
      <c r="A53" s="4" t="s">
        <v>45</v>
      </c>
      <c r="B53" s="5" t="n">
        <v>0</v>
      </c>
    </row>
    <row r="54" spans="1:6">
      <c r="A54" s="4" t="s">
        <v>46</v>
      </c>
      <c r="B54" s="5" t="n">
        <v>-28</v>
      </c>
      <c r="D54" s="5" t="n">
        <v>0</v>
      </c>
    </row>
    <row r="55" spans="1:6">
      <c r="A55" s="4" t="s">
        <v>47</v>
      </c>
      <c r="B55" s="5" t="n">
        <v>-28</v>
      </c>
      <c r="D55" s="5" t="n">
        <v>0</v>
      </c>
    </row>
    <row r="56" spans="1:6">
      <c r="A56" s="4" t="s">
        <v>346</v>
      </c>
      <c r="B56" s="5" t="n">
        <v>0</v>
      </c>
      <c r="D56" s="5" t="n">
        <v>0</v>
      </c>
    </row>
    <row r="57" spans="1:6">
      <c r="A57" s="4" t="s">
        <v>49</v>
      </c>
      <c r="B57" s="5" t="n">
        <v>0</v>
      </c>
      <c r="D57" s="5" t="n">
        <v>0</v>
      </c>
    </row>
    <row r="58" spans="1:6">
      <c r="A58" s="4" t="s">
        <v>413</v>
      </c>
      <c r="B58" s="5" t="n">
        <v>-3449263</v>
      </c>
      <c r="D58" s="5" t="n">
        <v>-3317741</v>
      </c>
    </row>
    <row r="59" spans="1:6">
      <c r="A59" s="4" t="s">
        <v>50</v>
      </c>
      <c r="B59" s="5" t="n">
        <v>0</v>
      </c>
    </row>
    <row r="60" spans="1:6">
      <c r="A60" s="4" t="s">
        <v>51</v>
      </c>
      <c r="B60" s="5" t="n">
        <v>0</v>
      </c>
      <c r="D60" s="5" t="n">
        <v>0</v>
      </c>
    </row>
    <row r="61" spans="1:6">
      <c r="A61" s="4" t="s">
        <v>52</v>
      </c>
      <c r="B61" s="5" t="n">
        <v>-3449291</v>
      </c>
      <c r="D61" s="5" t="n">
        <v>-3317741</v>
      </c>
    </row>
    <row r="62" spans="1:6">
      <c r="A62" s="4" t="s">
        <v>54</v>
      </c>
      <c r="B62" s="5" t="n">
        <v>0</v>
      </c>
      <c r="D62" s="5" t="n">
        <v>0</v>
      </c>
    </row>
    <row r="63" spans="1:6">
      <c r="A63" s="4" t="s">
        <v>414</v>
      </c>
      <c r="B63" s="5" t="n">
        <v>0</v>
      </c>
      <c r="D63" s="5" t="n">
        <v>0</v>
      </c>
    </row>
    <row r="64" spans="1:6">
      <c r="A64" s="4" t="s">
        <v>415</v>
      </c>
      <c r="B64" s="5" t="n">
        <v>-46581</v>
      </c>
      <c r="D64" s="5" t="n">
        <v>-46580</v>
      </c>
    </row>
    <row r="65" spans="1:6">
      <c r="A65" s="4" t="s">
        <v>57</v>
      </c>
      <c r="B65" s="5" t="n">
        <v>-614257</v>
      </c>
      <c r="D65" s="5" t="n">
        <v>-652749</v>
      </c>
    </row>
    <row r="66" spans="1:6">
      <c r="A66" s="4" t="s">
        <v>416</v>
      </c>
      <c r="B66" s="5" t="n">
        <v>0</v>
      </c>
      <c r="D66" s="5" t="n">
        <v>0</v>
      </c>
    </row>
    <row r="67" spans="1:6">
      <c r="A67" s="4" t="s">
        <v>417</v>
      </c>
      <c r="B67" s="5" t="n">
        <v>-660838</v>
      </c>
      <c r="D67" s="5" t="n">
        <v>-699329</v>
      </c>
    </row>
    <row r="68" spans="1:6">
      <c r="A68" s="4" t="s">
        <v>418</v>
      </c>
      <c r="B68" s="5" t="n">
        <v>-4110129</v>
      </c>
      <c r="D68" s="5" t="n">
        <v>-4017070</v>
      </c>
    </row>
    <row r="69" spans="1:6">
      <c r="A69" s="4" t="s">
        <v>420</v>
      </c>
    </row>
    <row r="70" spans="1:6">
      <c r="A70" s="3" t="s">
        <v>406</v>
      </c>
    </row>
    <row r="71" spans="1:6">
      <c r="A71" s="4" t="s">
        <v>31</v>
      </c>
      <c r="B71" s="5" t="n">
        <v>9</v>
      </c>
      <c r="D71" s="5" t="n">
        <v>1</v>
      </c>
      <c r="E71" s="5" t="n">
        <v>21</v>
      </c>
      <c r="F71" s="5" t="n">
        <v>4</v>
      </c>
    </row>
    <row r="72" spans="1:6">
      <c r="A72" s="4" t="s">
        <v>407</v>
      </c>
      <c r="B72" s="5" t="n">
        <v>0</v>
      </c>
      <c r="D72" s="5" t="n">
        <v>0</v>
      </c>
    </row>
    <row r="73" spans="1:6">
      <c r="A73" s="4" t="s">
        <v>33</v>
      </c>
      <c r="B73" s="5" t="n">
        <v>65</v>
      </c>
      <c r="D73" s="5" t="n">
        <v>30</v>
      </c>
    </row>
    <row r="74" spans="1:6">
      <c r="A74" s="4" t="s">
        <v>34</v>
      </c>
      <c r="B74" s="5" t="n">
        <v>74</v>
      </c>
      <c r="D74" s="5" t="n">
        <v>31</v>
      </c>
    </row>
    <row r="75" spans="1:6">
      <c r="A75" s="4" t="s">
        <v>408</v>
      </c>
      <c r="B75" s="5" t="n">
        <v>0</v>
      </c>
      <c r="D75" s="5" t="n">
        <v>0</v>
      </c>
    </row>
    <row r="76" spans="1:6">
      <c r="A76" s="4" t="s">
        <v>36</v>
      </c>
      <c r="B76" s="5" t="n">
        <v>0</v>
      </c>
      <c r="D76" s="5" t="n">
        <v>0</v>
      </c>
    </row>
    <row r="77" spans="1:6">
      <c r="A77" s="4" t="s">
        <v>409</v>
      </c>
      <c r="B77" s="5" t="n">
        <v>1894953</v>
      </c>
      <c r="D77" s="5" t="n">
        <v>1920557</v>
      </c>
    </row>
    <row r="78" spans="1:6">
      <c r="A78" s="4" t="s">
        <v>410</v>
      </c>
      <c r="B78" s="5" t="n">
        <v>660838</v>
      </c>
      <c r="D78" s="5" t="n">
        <v>699325</v>
      </c>
    </row>
    <row r="79" spans="1:6">
      <c r="A79" s="4" t="s">
        <v>38</v>
      </c>
      <c r="B79" s="5" t="n">
        <v>0</v>
      </c>
      <c r="D79" s="5" t="n">
        <v>0</v>
      </c>
    </row>
    <row r="80" spans="1:6">
      <c r="A80" s="4" t="s">
        <v>39</v>
      </c>
      <c r="B80" s="5" t="n">
        <v>2555865</v>
      </c>
      <c r="D80" s="5" t="n">
        <v>2619913</v>
      </c>
    </row>
    <row r="81" spans="1:6">
      <c r="A81" s="4" t="s">
        <v>41</v>
      </c>
      <c r="B81" s="5" t="n">
        <v>180</v>
      </c>
      <c r="D81" s="5" t="n">
        <v>0</v>
      </c>
    </row>
    <row r="82" spans="1:6">
      <c r="A82" s="4" t="s">
        <v>42</v>
      </c>
      <c r="B82" s="5" t="n">
        <v>13218</v>
      </c>
      <c r="D82" s="5" t="n">
        <v>15910</v>
      </c>
    </row>
    <row r="83" spans="1:6">
      <c r="A83" s="4" t="s">
        <v>43</v>
      </c>
      <c r="B83" s="5" t="n">
        <v>0</v>
      </c>
      <c r="D83" s="5" t="n">
        <v>0</v>
      </c>
    </row>
    <row r="84" spans="1:6">
      <c r="A84" s="4" t="s">
        <v>411</v>
      </c>
      <c r="D84" s="5" t="n">
        <v>0</v>
      </c>
    </row>
    <row r="85" spans="1:6">
      <c r="A85" s="4" t="s">
        <v>412</v>
      </c>
      <c r="B85" s="5" t="n">
        <v>25174</v>
      </c>
      <c r="D85" s="5" t="n">
        <v>96311</v>
      </c>
    </row>
    <row r="86" spans="1:6">
      <c r="A86" s="4" t="s">
        <v>46</v>
      </c>
      <c r="B86" s="5" t="n">
        <v>0</v>
      </c>
      <c r="D86" s="5" t="n">
        <v>0</v>
      </c>
    </row>
    <row r="87" spans="1:6">
      <c r="A87" s="4" t="s">
        <v>47</v>
      </c>
      <c r="B87" s="5" t="n">
        <v>38572</v>
      </c>
      <c r="D87" s="5" t="n">
        <v>112221</v>
      </c>
    </row>
    <row r="88" spans="1:6">
      <c r="A88" s="4" t="s">
        <v>346</v>
      </c>
      <c r="B88" s="5" t="n">
        <v>1171559</v>
      </c>
      <c r="D88" s="5" t="n">
        <v>1123625</v>
      </c>
    </row>
    <row r="89" spans="1:6">
      <c r="A89" s="4" t="s">
        <v>49</v>
      </c>
      <c r="B89" s="5" t="n">
        <v>0</v>
      </c>
      <c r="D89" s="5" t="n">
        <v>0</v>
      </c>
    </row>
    <row r="90" spans="1:6">
      <c r="A90" s="4" t="s">
        <v>413</v>
      </c>
      <c r="B90" s="5" t="n">
        <v>73985</v>
      </c>
      <c r="D90" s="5" t="n">
        <v>76141</v>
      </c>
    </row>
    <row r="91" spans="1:6">
      <c r="A91" s="4" t="s">
        <v>51</v>
      </c>
      <c r="B91" s="5" t="n">
        <v>0</v>
      </c>
      <c r="D91" s="5" t="n">
        <v>0</v>
      </c>
    </row>
    <row r="92" spans="1:6">
      <c r="A92" s="4" t="s">
        <v>52</v>
      </c>
      <c r="B92" s="5" t="n">
        <v>1284116</v>
      </c>
      <c r="D92" s="5" t="n">
        <v>1311987</v>
      </c>
    </row>
    <row r="93" spans="1:6">
      <c r="A93" s="4" t="s">
        <v>54</v>
      </c>
      <c r="B93" s="5" t="n">
        <v>0</v>
      </c>
      <c r="D93" s="5" t="n">
        <v>0</v>
      </c>
    </row>
    <row r="94" spans="1:6">
      <c r="A94" s="4" t="s">
        <v>414</v>
      </c>
      <c r="B94" s="5" t="n">
        <v>379</v>
      </c>
      <c r="D94" s="5" t="n">
        <v>377</v>
      </c>
    </row>
    <row r="95" spans="1:6">
      <c r="A95" s="4" t="s">
        <v>415</v>
      </c>
      <c r="B95" s="5" t="n">
        <v>761988</v>
      </c>
      <c r="D95" s="5" t="n">
        <v>761834</v>
      </c>
    </row>
    <row r="96" spans="1:6">
      <c r="A96" s="4" t="s">
        <v>57</v>
      </c>
      <c r="B96" s="5" t="n">
        <v>510983</v>
      </c>
      <c r="D96" s="5" t="n">
        <v>549475</v>
      </c>
    </row>
    <row r="97" spans="1:6">
      <c r="A97" s="4" t="s">
        <v>416</v>
      </c>
      <c r="B97" s="5" t="n">
        <v>-1601</v>
      </c>
      <c r="D97" s="5" t="n">
        <v>-3760</v>
      </c>
    </row>
    <row r="98" spans="1:6">
      <c r="A98" s="4" t="s">
        <v>417</v>
      </c>
      <c r="B98" s="5" t="n">
        <v>1271749</v>
      </c>
      <c r="D98" s="5" t="n">
        <v>1307926</v>
      </c>
    </row>
    <row r="99" spans="1:6">
      <c r="A99" s="4" t="s">
        <v>418</v>
      </c>
      <c r="B99" s="5" t="n">
        <v>2555865</v>
      </c>
      <c r="D99" s="5" t="n">
        <v>2619913</v>
      </c>
    </row>
    <row r="100" spans="1:6">
      <c r="A100" s="4" t="s">
        <v>421</v>
      </c>
    </row>
    <row r="101" spans="1:6">
      <c r="A101" s="3" t="s">
        <v>406</v>
      </c>
    </row>
    <row r="102" spans="1:6">
      <c r="A102" s="4" t="s">
        <v>31</v>
      </c>
      <c r="B102" s="5" t="n">
        <v>166404</v>
      </c>
      <c r="D102" s="5" t="n">
        <v>219217</v>
      </c>
      <c r="E102" s="5" t="n">
        <v>164169</v>
      </c>
      <c r="F102" s="5" t="n">
        <v>178746</v>
      </c>
    </row>
    <row r="103" spans="1:6">
      <c r="A103" s="4" t="s">
        <v>407</v>
      </c>
      <c r="B103" s="5" t="n">
        <v>40039</v>
      </c>
      <c r="D103" s="5" t="n">
        <v>42136</v>
      </c>
    </row>
    <row r="104" spans="1:6">
      <c r="A104" s="4" t="s">
        <v>37</v>
      </c>
      <c r="B104" s="5" t="n">
        <v>23932</v>
      </c>
    </row>
    <row r="105" spans="1:6">
      <c r="A105" s="4" t="s">
        <v>33</v>
      </c>
      <c r="B105" s="5" t="n">
        <v>18584</v>
      </c>
      <c r="D105" s="5" t="n">
        <v>18740</v>
      </c>
    </row>
    <row r="106" spans="1:6">
      <c r="A106" s="4" t="s">
        <v>34</v>
      </c>
      <c r="B106" s="5" t="n">
        <v>225027</v>
      </c>
      <c r="D106" s="5" t="n">
        <v>280093</v>
      </c>
    </row>
    <row r="107" spans="1:6">
      <c r="A107" s="4" t="s">
        <v>408</v>
      </c>
      <c r="B107" s="5" t="n">
        <v>2069820</v>
      </c>
      <c r="D107" s="5" t="n">
        <v>2193797</v>
      </c>
    </row>
    <row r="108" spans="1:6">
      <c r="A108" s="4" t="s">
        <v>36</v>
      </c>
      <c r="B108" s="5" t="n">
        <v>25404</v>
      </c>
      <c r="D108" s="5" t="n">
        <v>19721</v>
      </c>
    </row>
    <row r="109" spans="1:6">
      <c r="A109" s="4" t="s">
        <v>409</v>
      </c>
      <c r="B109" s="5" t="n">
        <v>1042857</v>
      </c>
      <c r="D109" s="5" t="n">
        <v>914060</v>
      </c>
    </row>
    <row r="110" spans="1:6">
      <c r="A110" s="4" t="s">
        <v>410</v>
      </c>
      <c r="B110" s="5" t="n">
        <v>0</v>
      </c>
      <c r="D110" s="5" t="n">
        <v>0</v>
      </c>
    </row>
    <row r="111" spans="1:6">
      <c r="A111" s="4" t="s">
        <v>38</v>
      </c>
      <c r="B111" s="5" t="n">
        <v>4147</v>
      </c>
      <c r="D111" s="5" t="n">
        <v>7118</v>
      </c>
    </row>
    <row r="112" spans="1:6">
      <c r="A112" s="4" t="s">
        <v>39</v>
      </c>
      <c r="B112" s="5" t="n">
        <v>3391187</v>
      </c>
      <c r="D112" s="5" t="n">
        <v>3414789</v>
      </c>
    </row>
    <row r="113" spans="1:6">
      <c r="A113" s="4" t="s">
        <v>41</v>
      </c>
      <c r="B113" s="5" t="n">
        <v>28628</v>
      </c>
      <c r="D113" s="5" t="n">
        <v>25345</v>
      </c>
    </row>
    <row r="114" spans="1:6">
      <c r="A114" s="4" t="s">
        <v>42</v>
      </c>
      <c r="B114" s="5" t="n">
        <v>0</v>
      </c>
      <c r="D114" s="5" t="n">
        <v>0</v>
      </c>
    </row>
    <row r="115" spans="1:6">
      <c r="A115" s="4" t="s">
        <v>43</v>
      </c>
      <c r="B115" s="5" t="n">
        <v>9465</v>
      </c>
      <c r="D115" s="5" t="n">
        <v>11520</v>
      </c>
    </row>
    <row r="116" spans="1:6">
      <c r="A116" s="4" t="s">
        <v>411</v>
      </c>
      <c r="D116" s="5" t="n">
        <v>0</v>
      </c>
    </row>
    <row r="117" spans="1:6">
      <c r="A117" s="4" t="s">
        <v>412</v>
      </c>
      <c r="B117" s="5" t="n">
        <v>0</v>
      </c>
      <c r="D117" s="5" t="n">
        <v>0</v>
      </c>
    </row>
    <row r="118" spans="1:6">
      <c r="A118" s="4" t="s">
        <v>45</v>
      </c>
      <c r="B118" s="5" t="n">
        <v>2860</v>
      </c>
    </row>
    <row r="119" spans="1:6">
      <c r="A119" s="4" t="s">
        <v>46</v>
      </c>
      <c r="B119" s="5" t="n">
        <v>5431</v>
      </c>
      <c r="D119" s="5" t="n">
        <v>7491</v>
      </c>
    </row>
    <row r="120" spans="1:6">
      <c r="A120" s="4" t="s">
        <v>47</v>
      </c>
      <c r="B120" s="5" t="n">
        <v>46384</v>
      </c>
      <c r="D120" s="5" t="n">
        <v>44356</v>
      </c>
    </row>
    <row r="121" spans="1:6">
      <c r="A121" s="4" t="s">
        <v>346</v>
      </c>
      <c r="B121" s="5" t="n">
        <v>0</v>
      </c>
      <c r="D121" s="5" t="n">
        <v>0</v>
      </c>
    </row>
    <row r="122" spans="1:6">
      <c r="A122" s="4" t="s">
        <v>49</v>
      </c>
      <c r="B122" s="5" t="n">
        <v>159006</v>
      </c>
      <c r="D122" s="5" t="n">
        <v>167756</v>
      </c>
    </row>
    <row r="123" spans="1:6">
      <c r="A123" s="4" t="s">
        <v>413</v>
      </c>
      <c r="B123" s="5" t="n">
        <v>2443193</v>
      </c>
      <c r="D123" s="5" t="n">
        <v>2452258</v>
      </c>
    </row>
    <row r="124" spans="1:6">
      <c r="A124" s="4" t="s">
        <v>50</v>
      </c>
      <c r="B124" s="5" t="n">
        <v>24374</v>
      </c>
    </row>
    <row r="125" spans="1:6">
      <c r="A125" s="4" t="s">
        <v>51</v>
      </c>
      <c r="B125" s="5" t="n">
        <v>2710</v>
      </c>
      <c r="D125" s="5" t="n">
        <v>2720</v>
      </c>
    </row>
    <row r="126" spans="1:6">
      <c r="A126" s="4" t="s">
        <v>52</v>
      </c>
      <c r="B126" s="5" t="n">
        <v>2675667</v>
      </c>
      <c r="D126" s="5" t="n">
        <v>2667090</v>
      </c>
    </row>
    <row r="127" spans="1:6">
      <c r="A127" s="4" t="s">
        <v>54</v>
      </c>
      <c r="B127" s="5" t="n">
        <v>0</v>
      </c>
      <c r="D127" s="5" t="n">
        <v>0</v>
      </c>
    </row>
    <row r="128" spans="1:6">
      <c r="A128" s="4" t="s">
        <v>414</v>
      </c>
      <c r="B128" s="5" t="n">
        <v>0</v>
      </c>
      <c r="D128" s="5" t="n">
        <v>0</v>
      </c>
    </row>
    <row r="129" spans="1:6">
      <c r="A129" s="4" t="s">
        <v>415</v>
      </c>
      <c r="B129" s="5" t="n">
        <v>37979</v>
      </c>
      <c r="D129" s="5" t="n">
        <v>37978</v>
      </c>
    </row>
    <row r="130" spans="1:6">
      <c r="A130" s="4" t="s">
        <v>57</v>
      </c>
      <c r="B130" s="5" t="n">
        <v>677541</v>
      </c>
      <c r="D130" s="5" t="n">
        <v>709721</v>
      </c>
    </row>
    <row r="131" spans="1:6">
      <c r="A131" s="4" t="s">
        <v>416</v>
      </c>
      <c r="B131" s="5" t="n">
        <v>0</v>
      </c>
      <c r="D131" s="5" t="n">
        <v>0</v>
      </c>
    </row>
    <row r="132" spans="1:6">
      <c r="A132" s="4" t="s">
        <v>417</v>
      </c>
      <c r="B132" s="5" t="n">
        <v>715520</v>
      </c>
      <c r="D132" s="5" t="n">
        <v>747699</v>
      </c>
    </row>
    <row r="133" spans="1:6">
      <c r="A133" s="4" t="s">
        <v>418</v>
      </c>
      <c r="B133" s="5" t="n">
        <v>3391187</v>
      </c>
      <c r="D133" s="5" t="n">
        <v>3414789</v>
      </c>
    </row>
    <row r="134" spans="1:6">
      <c r="A134" s="4" t="s">
        <v>422</v>
      </c>
    </row>
    <row r="135" spans="1:6">
      <c r="A135" s="3" t="s">
        <v>406</v>
      </c>
    </row>
    <row r="136" spans="1:6">
      <c r="A136" s="4" t="s">
        <v>31</v>
      </c>
      <c r="B136" s="5" t="n">
        <v>8141</v>
      </c>
      <c r="D136" s="5" t="n">
        <v>5718</v>
      </c>
      <c r="E136" s="6" t="n">
        <v>6646</v>
      </c>
      <c r="F136" s="6" t="n">
        <v>8099</v>
      </c>
    </row>
    <row r="137" spans="1:6">
      <c r="A137" s="4" t="s">
        <v>407</v>
      </c>
      <c r="B137" s="5" t="n">
        <v>19272</v>
      </c>
      <c r="D137" s="5" t="n">
        <v>12788</v>
      </c>
    </row>
    <row r="138" spans="1:6">
      <c r="A138" s="4" t="s">
        <v>37</v>
      </c>
      <c r="B138" s="5" t="n">
        <v>353</v>
      </c>
    </row>
    <row r="139" spans="1:6">
      <c r="A139" s="4" t="s">
        <v>33</v>
      </c>
      <c r="B139" s="5" t="n">
        <v>2600</v>
      </c>
      <c r="D139" s="5" t="n">
        <v>998</v>
      </c>
    </row>
    <row r="140" spans="1:6">
      <c r="A140" s="4" t="s">
        <v>34</v>
      </c>
      <c r="B140" s="5" t="n">
        <v>30013</v>
      </c>
      <c r="D140" s="5" t="n">
        <v>19504</v>
      </c>
    </row>
    <row r="141" spans="1:6">
      <c r="A141" s="4" t="s">
        <v>408</v>
      </c>
      <c r="B141" s="5" t="n">
        <v>340296</v>
      </c>
      <c r="D141" s="5" t="n">
        <v>241032</v>
      </c>
    </row>
    <row r="142" spans="1:6">
      <c r="A142" s="4" t="s">
        <v>36</v>
      </c>
      <c r="B142" s="5" t="n">
        <v>3769</v>
      </c>
      <c r="D142" s="5" t="n">
        <v>2804</v>
      </c>
    </row>
    <row r="143" spans="1:6">
      <c r="A143" s="4" t="s">
        <v>409</v>
      </c>
      <c r="B143" s="5" t="n">
        <v>511453</v>
      </c>
      <c r="D143" s="5" t="n">
        <v>483128</v>
      </c>
    </row>
    <row r="144" spans="1:6">
      <c r="A144" s="4" t="s">
        <v>410</v>
      </c>
      <c r="B144" s="5" t="n">
        <v>0</v>
      </c>
      <c r="D144" s="5" t="n">
        <v>0</v>
      </c>
    </row>
    <row r="145" spans="1:6">
      <c r="A145" s="4" t="s">
        <v>38</v>
      </c>
      <c r="B145" s="5" t="n">
        <v>540</v>
      </c>
      <c r="D145" s="5" t="n">
        <v>537</v>
      </c>
    </row>
    <row r="146" spans="1:6">
      <c r="A146" s="4" t="s">
        <v>39</v>
      </c>
      <c r="B146" s="5" t="n">
        <v>886424</v>
      </c>
      <c r="D146" s="5" t="n">
        <v>747005</v>
      </c>
    </row>
    <row r="147" spans="1:6">
      <c r="A147" s="4" t="s">
        <v>41</v>
      </c>
      <c r="B147" s="5" t="n">
        <v>2309</v>
      </c>
      <c r="D147" s="5" t="n">
        <v>1481</v>
      </c>
    </row>
    <row r="148" spans="1:6">
      <c r="A148" s="4" t="s">
        <v>42</v>
      </c>
      <c r="B148" s="5" t="n">
        <v>0</v>
      </c>
      <c r="D148" s="5" t="n">
        <v>0</v>
      </c>
    </row>
    <row r="149" spans="1:6">
      <c r="A149" s="4" t="s">
        <v>43</v>
      </c>
      <c r="B149" s="5" t="n">
        <v>1511</v>
      </c>
      <c r="D149" s="5" t="n">
        <v>925</v>
      </c>
    </row>
    <row r="150" spans="1:6">
      <c r="A150" s="4" t="s">
        <v>411</v>
      </c>
      <c r="D150" s="5" t="n">
        <v>0</v>
      </c>
    </row>
    <row r="151" spans="1:6">
      <c r="A151" s="4" t="s">
        <v>412</v>
      </c>
      <c r="B151" s="5" t="n">
        <v>0</v>
      </c>
      <c r="D151" s="5" t="n">
        <v>0</v>
      </c>
    </row>
    <row r="152" spans="1:6">
      <c r="A152" s="4" t="s">
        <v>45</v>
      </c>
      <c r="B152" s="5" t="n">
        <v>244</v>
      </c>
    </row>
    <row r="153" spans="1:6">
      <c r="A153" s="4" t="s">
        <v>46</v>
      </c>
      <c r="B153" s="5" t="n">
        <v>3405</v>
      </c>
      <c r="D153" s="5" t="n">
        <v>2259</v>
      </c>
    </row>
    <row r="154" spans="1:6">
      <c r="A154" s="4" t="s">
        <v>47</v>
      </c>
      <c r="B154" s="5" t="n">
        <v>7469</v>
      </c>
      <c r="D154" s="5" t="n">
        <v>4665</v>
      </c>
    </row>
    <row r="155" spans="1:6">
      <c r="A155" s="4" t="s">
        <v>346</v>
      </c>
      <c r="B155" s="5" t="n">
        <v>0</v>
      </c>
      <c r="D155" s="5" t="n">
        <v>0</v>
      </c>
    </row>
    <row r="156" spans="1:6">
      <c r="A156" s="4" t="s">
        <v>49</v>
      </c>
      <c r="B156" s="5" t="n">
        <v>1443</v>
      </c>
      <c r="D156" s="5" t="n">
        <v>1366</v>
      </c>
    </row>
    <row r="157" spans="1:6">
      <c r="A157" s="4" t="s">
        <v>413</v>
      </c>
      <c r="B157" s="5" t="n">
        <v>932085</v>
      </c>
      <c r="D157" s="5" t="n">
        <v>789342</v>
      </c>
    </row>
    <row r="158" spans="1:6">
      <c r="A158" s="4" t="s">
        <v>50</v>
      </c>
      <c r="B158" s="5" t="n">
        <v>109</v>
      </c>
    </row>
    <row r="159" spans="1:6">
      <c r="A159" s="4" t="s">
        <v>51</v>
      </c>
      <c r="B159" s="5" t="n">
        <v>0</v>
      </c>
      <c r="D159" s="5" t="n">
        <v>2</v>
      </c>
    </row>
    <row r="160" spans="1:6">
      <c r="A160" s="4" t="s">
        <v>52</v>
      </c>
      <c r="B160" s="5" t="n">
        <v>941106</v>
      </c>
      <c r="D160" s="5" t="n">
        <v>795375</v>
      </c>
    </row>
    <row r="161" spans="1:6">
      <c r="A161" s="4" t="s">
        <v>54</v>
      </c>
      <c r="B161" s="5" t="n">
        <v>0</v>
      </c>
      <c r="D161" s="5" t="n">
        <v>0</v>
      </c>
    </row>
    <row r="162" spans="1:6">
      <c r="A162" s="4" t="s">
        <v>414</v>
      </c>
      <c r="B162" s="5" t="n">
        <v>0</v>
      </c>
      <c r="D162" s="5" t="n">
        <v>0</v>
      </c>
    </row>
    <row r="163" spans="1:6">
      <c r="A163" s="4" t="s">
        <v>415</v>
      </c>
      <c r="B163" s="5" t="n">
        <v>8602</v>
      </c>
      <c r="D163" s="5" t="n">
        <v>8602</v>
      </c>
    </row>
    <row r="164" spans="1:6">
      <c r="A164" s="4" t="s">
        <v>57</v>
      </c>
      <c r="B164" s="5" t="n">
        <v>-63284</v>
      </c>
      <c r="D164" s="5" t="n">
        <v>-56972</v>
      </c>
    </row>
    <row r="165" spans="1:6">
      <c r="A165" s="4" t="s">
        <v>416</v>
      </c>
      <c r="B165" s="5" t="n">
        <v>0</v>
      </c>
      <c r="D165" s="5" t="n">
        <v>0</v>
      </c>
    </row>
    <row r="166" spans="1:6">
      <c r="A166" s="4" t="s">
        <v>417</v>
      </c>
      <c r="B166" s="5" t="n">
        <v>-54682</v>
      </c>
      <c r="D166" s="5" t="n">
        <v>-48370</v>
      </c>
    </row>
    <row r="167" spans="1:6">
      <c r="A167" s="4" t="s">
        <v>418</v>
      </c>
      <c r="B167" s="5" t="n">
        <v>886424</v>
      </c>
      <c r="D167" s="6" t="n">
        <v>747005</v>
      </c>
    </row>
    <row r="168" spans="1:6">
      <c r="A168" s="4" t="s">
        <v>423</v>
      </c>
    </row>
    <row r="169" spans="1:6">
      <c r="A169" s="3" t="s">
        <v>406</v>
      </c>
    </row>
    <row r="170" spans="1:6">
      <c r="A170" s="4" t="s">
        <v>37</v>
      </c>
      <c r="B170" s="5" t="n">
        <v>0</v>
      </c>
    </row>
    <row r="171" spans="1:6">
      <c r="A171" s="4" t="s">
        <v>45</v>
      </c>
      <c r="B17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9</v>
      </c>
    </row>
    <row r="3" spans="1:3">
      <c r="A3" s="3" t="s">
        <v>425</v>
      </c>
    </row>
    <row r="4" spans="1:3">
      <c r="A4" s="4" t="s">
        <v>80</v>
      </c>
      <c r="B4" s="6" t="n">
        <v>54036</v>
      </c>
      <c r="C4" s="6" t="n">
        <v>41587</v>
      </c>
    </row>
    <row r="5" spans="1:3">
      <c r="A5" s="4" t="s">
        <v>82</v>
      </c>
      <c r="B5" s="5" t="n">
        <v>40394</v>
      </c>
      <c r="C5" s="5" t="n">
        <v>35969</v>
      </c>
    </row>
    <row r="6" spans="1:3">
      <c r="A6" s="4" t="s">
        <v>83</v>
      </c>
      <c r="B6" s="5" t="n">
        <v>24771</v>
      </c>
      <c r="C6" s="5" t="n">
        <v>24648</v>
      </c>
    </row>
    <row r="7" spans="1:3">
      <c r="A7" s="4" t="s">
        <v>84</v>
      </c>
      <c r="B7" s="5" t="n">
        <v>3611</v>
      </c>
      <c r="C7" s="5" t="n">
        <v>1992</v>
      </c>
    </row>
    <row r="8" spans="1:3">
      <c r="A8" s="4" t="s">
        <v>426</v>
      </c>
      <c r="B8" s="5" t="n">
        <v>11967</v>
      </c>
      <c r="C8" s="5" t="n">
        <v>12875</v>
      </c>
    </row>
    <row r="9" spans="1:3">
      <c r="A9" s="4" t="s">
        <v>427</v>
      </c>
      <c r="B9" s="5" t="n">
        <v>80743</v>
      </c>
      <c r="C9" s="5" t="n">
        <v>75484</v>
      </c>
    </row>
    <row r="10" spans="1:3">
      <c r="A10" s="4" t="s">
        <v>428</v>
      </c>
      <c r="B10" s="5" t="n">
        <v>26</v>
      </c>
      <c r="C10" s="5" t="n">
        <v>43</v>
      </c>
    </row>
    <row r="11" spans="1:3">
      <c r="A11" s="4" t="s">
        <v>429</v>
      </c>
      <c r="B11" s="5" t="n">
        <v>-26681</v>
      </c>
      <c r="C11" s="5" t="n">
        <v>-33854</v>
      </c>
    </row>
    <row r="12" spans="1:3">
      <c r="A12" s="4" t="s">
        <v>90</v>
      </c>
      <c r="B12" s="5" t="n">
        <v>-71</v>
      </c>
      <c r="C12" s="5" t="n">
        <v>0</v>
      </c>
    </row>
    <row r="13" spans="1:3">
      <c r="A13" s="4" t="s">
        <v>91</v>
      </c>
      <c r="B13" s="5" t="n">
        <v>1114</v>
      </c>
      <c r="C13" s="5" t="n">
        <v>644</v>
      </c>
    </row>
    <row r="14" spans="1:3">
      <c r="A14" s="4" t="s">
        <v>430</v>
      </c>
      <c r="B14" s="5" t="n">
        <v>-19726</v>
      </c>
      <c r="C14" s="5" t="n">
        <v>-13945</v>
      </c>
    </row>
    <row r="15" spans="1:3">
      <c r="A15" s="4" t="s">
        <v>431</v>
      </c>
      <c r="B15" s="5" t="n">
        <v>0</v>
      </c>
      <c r="C15" s="5" t="n">
        <v>0</v>
      </c>
    </row>
    <row r="16" spans="1:3">
      <c r="A16" s="4" t="s">
        <v>93</v>
      </c>
      <c r="B16" s="5" t="n">
        <v>-87</v>
      </c>
      <c r="C16" s="5" t="n">
        <v>9</v>
      </c>
    </row>
    <row r="17" spans="1:3">
      <c r="A17" s="4" t="s">
        <v>94</v>
      </c>
      <c r="B17" s="5" t="n">
        <v>-18770</v>
      </c>
      <c r="C17" s="5" t="n">
        <v>-13292</v>
      </c>
    </row>
    <row r="18" spans="1:3">
      <c r="A18" s="4" t="s">
        <v>432</v>
      </c>
      <c r="B18" s="5" t="n">
        <v>-45451</v>
      </c>
      <c r="C18" s="5" t="n">
        <v>-47146</v>
      </c>
    </row>
    <row r="19" spans="1:3">
      <c r="A19" s="4" t="s">
        <v>433</v>
      </c>
      <c r="B19" s="5" t="n">
        <v>-8831</v>
      </c>
      <c r="C19" s="5" t="n">
        <v>-8491</v>
      </c>
    </row>
    <row r="20" spans="1:3">
      <c r="A20" s="4" t="s">
        <v>434</v>
      </c>
      <c r="B20" s="5" t="n">
        <v>-36620</v>
      </c>
      <c r="C20" s="5" t="n">
        <v>-38655</v>
      </c>
    </row>
    <row r="21" spans="1:3">
      <c r="A21" s="4" t="s">
        <v>419</v>
      </c>
    </row>
    <row r="22" spans="1:3">
      <c r="A22" s="3" t="s">
        <v>425</v>
      </c>
    </row>
    <row r="23" spans="1:3">
      <c r="A23" s="4" t="s">
        <v>80</v>
      </c>
      <c r="B23" s="5" t="n">
        <v>-509</v>
      </c>
      <c r="C23" s="5" t="n">
        <v>-57</v>
      </c>
    </row>
    <row r="24" spans="1:3">
      <c r="A24" s="4" t="s">
        <v>82</v>
      </c>
      <c r="B24" s="5" t="n">
        <v>-485</v>
      </c>
      <c r="C24" s="5" t="n">
        <v>-54</v>
      </c>
    </row>
    <row r="25" spans="1:3">
      <c r="A25" s="4" t="s">
        <v>83</v>
      </c>
      <c r="B25" s="5" t="n">
        <v>0</v>
      </c>
      <c r="C25" s="5" t="n">
        <v>0</v>
      </c>
    </row>
    <row r="26" spans="1:3">
      <c r="A26" s="4" t="s">
        <v>84</v>
      </c>
      <c r="B26" s="5" t="n">
        <v>0</v>
      </c>
      <c r="C26" s="5" t="n">
        <v>0</v>
      </c>
    </row>
    <row r="27" spans="1:3">
      <c r="A27" s="4" t="s">
        <v>426</v>
      </c>
      <c r="B27" s="5" t="n">
        <v>-24</v>
      </c>
      <c r="C27" s="5" t="n">
        <v>-3</v>
      </c>
    </row>
    <row r="28" spans="1:3">
      <c r="A28" s="4" t="s">
        <v>427</v>
      </c>
      <c r="B28" s="5" t="n">
        <v>-509</v>
      </c>
      <c r="C28" s="5" t="n">
        <v>-57</v>
      </c>
    </row>
    <row r="29" spans="1:3">
      <c r="A29" s="4" t="s">
        <v>428</v>
      </c>
      <c r="B29" s="5" t="n">
        <v>0</v>
      </c>
      <c r="C29" s="5" t="n">
        <v>0</v>
      </c>
    </row>
    <row r="30" spans="1:3">
      <c r="A30" s="4" t="s">
        <v>429</v>
      </c>
      <c r="B30" s="5" t="n">
        <v>0</v>
      </c>
      <c r="C30" s="5" t="n">
        <v>0</v>
      </c>
    </row>
    <row r="31" spans="1:3">
      <c r="A31" s="4" t="s">
        <v>90</v>
      </c>
      <c r="B31" s="5" t="n">
        <v>0</v>
      </c>
    </row>
    <row r="32" spans="1:3">
      <c r="A32" s="4" t="s">
        <v>91</v>
      </c>
      <c r="B32" s="5" t="n">
        <v>0</v>
      </c>
      <c r="C32" s="5" t="n">
        <v>0</v>
      </c>
    </row>
    <row r="33" spans="1:3">
      <c r="A33" s="4" t="s">
        <v>430</v>
      </c>
      <c r="B33" s="5" t="n">
        <v>0</v>
      </c>
      <c r="C33" s="5" t="n">
        <v>0</v>
      </c>
    </row>
    <row r="34" spans="1:3">
      <c r="A34" s="4" t="s">
        <v>431</v>
      </c>
      <c r="B34" s="5" t="n">
        <v>16783</v>
      </c>
      <c r="C34" s="5" t="n">
        <v>24654</v>
      </c>
    </row>
    <row r="35" spans="1:3">
      <c r="A35" s="4" t="s">
        <v>93</v>
      </c>
      <c r="B35" s="5" t="n">
        <v>0</v>
      </c>
      <c r="C35" s="5" t="n">
        <v>0</v>
      </c>
    </row>
    <row r="36" spans="1:3">
      <c r="A36" s="4" t="s">
        <v>94</v>
      </c>
      <c r="B36" s="5" t="n">
        <v>16783</v>
      </c>
      <c r="C36" s="5" t="n">
        <v>24654</v>
      </c>
    </row>
    <row r="37" spans="1:3">
      <c r="A37" s="4" t="s">
        <v>432</v>
      </c>
      <c r="B37" s="5" t="n">
        <v>16783</v>
      </c>
      <c r="C37" s="5" t="n">
        <v>24654</v>
      </c>
    </row>
    <row r="38" spans="1:3">
      <c r="A38" s="4" t="s">
        <v>433</v>
      </c>
      <c r="B38" s="5" t="n">
        <v>0</v>
      </c>
      <c r="C38" s="5" t="n">
        <v>0</v>
      </c>
    </row>
    <row r="39" spans="1:3">
      <c r="A39" s="4" t="s">
        <v>434</v>
      </c>
      <c r="B39" s="5" t="n">
        <v>16783</v>
      </c>
      <c r="C39" s="5" t="n">
        <v>24654</v>
      </c>
    </row>
    <row r="40" spans="1:3">
      <c r="A40" s="4" t="s">
        <v>420</v>
      </c>
    </row>
    <row r="41" spans="1:3">
      <c r="A41" s="3" t="s">
        <v>425</v>
      </c>
    </row>
    <row r="42" spans="1:3">
      <c r="A42" s="4" t="s">
        <v>80</v>
      </c>
      <c r="B42" s="5" t="n">
        <v>0</v>
      </c>
      <c r="C42" s="5" t="n">
        <v>0</v>
      </c>
    </row>
    <row r="43" spans="1:3">
      <c r="A43" s="4" t="s">
        <v>82</v>
      </c>
      <c r="B43" s="5" t="n">
        <v>0</v>
      </c>
      <c r="C43" s="5" t="n">
        <v>0</v>
      </c>
    </row>
    <row r="44" spans="1:3">
      <c r="A44" s="4" t="s">
        <v>83</v>
      </c>
      <c r="B44" s="5" t="n">
        <v>0</v>
      </c>
      <c r="C44" s="5" t="n">
        <v>0</v>
      </c>
    </row>
    <row r="45" spans="1:3">
      <c r="A45" s="4" t="s">
        <v>84</v>
      </c>
      <c r="B45" s="5" t="n">
        <v>0</v>
      </c>
      <c r="C45" s="5" t="n">
        <v>0</v>
      </c>
    </row>
    <row r="46" spans="1:3">
      <c r="A46" s="4" t="s">
        <v>426</v>
      </c>
      <c r="B46" s="5" t="n">
        <v>40</v>
      </c>
      <c r="C46" s="5" t="n">
        <v>56</v>
      </c>
    </row>
    <row r="47" spans="1:3">
      <c r="A47" s="4" t="s">
        <v>427</v>
      </c>
      <c r="B47" s="5" t="n">
        <v>40</v>
      </c>
      <c r="C47" s="5" t="n">
        <v>56</v>
      </c>
    </row>
    <row r="48" spans="1:3">
      <c r="A48" s="4" t="s">
        <v>428</v>
      </c>
      <c r="B48" s="5" t="n">
        <v>0</v>
      </c>
      <c r="C48" s="5" t="n">
        <v>0</v>
      </c>
    </row>
    <row r="49" spans="1:3">
      <c r="A49" s="4" t="s">
        <v>429</v>
      </c>
      <c r="B49" s="5" t="n">
        <v>-40</v>
      </c>
      <c r="C49" s="5" t="n">
        <v>-56</v>
      </c>
    </row>
    <row r="50" spans="1:3">
      <c r="A50" s="4" t="s">
        <v>90</v>
      </c>
      <c r="B50" s="5" t="n">
        <v>-71</v>
      </c>
    </row>
    <row r="51" spans="1:3">
      <c r="A51" s="4" t="s">
        <v>91</v>
      </c>
      <c r="B51" s="5" t="n">
        <v>0</v>
      </c>
      <c r="C51" s="5" t="n">
        <v>0</v>
      </c>
    </row>
    <row r="52" spans="1:3">
      <c r="A52" s="4" t="s">
        <v>430</v>
      </c>
      <c r="B52" s="5" t="n">
        <v>-19726</v>
      </c>
      <c r="C52" s="5" t="n">
        <v>-13945</v>
      </c>
    </row>
    <row r="53" spans="1:3">
      <c r="A53" s="4" t="s">
        <v>431</v>
      </c>
      <c r="B53" s="5" t="n">
        <v>-16783</v>
      </c>
      <c r="C53" s="5" t="n">
        <v>-24654</v>
      </c>
    </row>
    <row r="54" spans="1:3">
      <c r="A54" s="4" t="s">
        <v>93</v>
      </c>
      <c r="B54" s="5" t="n">
        <v>0</v>
      </c>
      <c r="C54" s="5" t="n">
        <v>0</v>
      </c>
    </row>
    <row r="55" spans="1:3">
      <c r="A55" s="4" t="s">
        <v>94</v>
      </c>
      <c r="B55" s="5" t="n">
        <v>-36580</v>
      </c>
      <c r="C55" s="5" t="n">
        <v>-38599</v>
      </c>
    </row>
    <row r="56" spans="1:3">
      <c r="A56" s="4" t="s">
        <v>432</v>
      </c>
      <c r="B56" s="5" t="n">
        <v>-36620</v>
      </c>
      <c r="C56" s="5" t="n">
        <v>-38655</v>
      </c>
    </row>
    <row r="57" spans="1:3">
      <c r="A57" s="4" t="s">
        <v>433</v>
      </c>
      <c r="B57" s="5" t="n">
        <v>0</v>
      </c>
      <c r="C57" s="5" t="n">
        <v>0</v>
      </c>
    </row>
    <row r="58" spans="1:3">
      <c r="A58" s="4" t="s">
        <v>434</v>
      </c>
      <c r="B58" s="5" t="n">
        <v>-36620</v>
      </c>
      <c r="C58" s="5" t="n">
        <v>-38655</v>
      </c>
    </row>
    <row r="59" spans="1:3">
      <c r="A59" s="4" t="s">
        <v>421</v>
      </c>
    </row>
    <row r="60" spans="1:3">
      <c r="A60" s="3" t="s">
        <v>425</v>
      </c>
    </row>
    <row r="61" spans="1:3">
      <c r="A61" s="4" t="s">
        <v>80</v>
      </c>
      <c r="B61" s="5" t="n">
        <v>46256</v>
      </c>
      <c r="C61" s="5" t="n">
        <v>40315</v>
      </c>
    </row>
    <row r="62" spans="1:3">
      <c r="A62" s="4" t="s">
        <v>82</v>
      </c>
      <c r="B62" s="5" t="n">
        <v>31546</v>
      </c>
      <c r="C62" s="5" t="n">
        <v>33985</v>
      </c>
    </row>
    <row r="63" spans="1:3">
      <c r="A63" s="4" t="s">
        <v>83</v>
      </c>
      <c r="B63" s="5" t="n">
        <v>21055</v>
      </c>
      <c r="C63" s="5" t="n">
        <v>23306</v>
      </c>
    </row>
    <row r="64" spans="1:3">
      <c r="A64" s="4" t="s">
        <v>84</v>
      </c>
      <c r="B64" s="5" t="n">
        <v>2726</v>
      </c>
      <c r="C64" s="5" t="n">
        <v>1799</v>
      </c>
    </row>
    <row r="65" spans="1:3">
      <c r="A65" s="4" t="s">
        <v>426</v>
      </c>
      <c r="B65" s="5" t="n">
        <v>11078</v>
      </c>
      <c r="C65" s="5" t="n">
        <v>12369</v>
      </c>
    </row>
    <row r="66" spans="1:3">
      <c r="A66" s="4" t="s">
        <v>427</v>
      </c>
      <c r="B66" s="5" t="n">
        <v>66405</v>
      </c>
      <c r="C66" s="5" t="n">
        <v>71459</v>
      </c>
    </row>
    <row r="67" spans="1:3">
      <c r="A67" s="4" t="s">
        <v>428</v>
      </c>
      <c r="B67" s="5" t="n">
        <v>26</v>
      </c>
      <c r="C67" s="5" t="n">
        <v>43</v>
      </c>
    </row>
    <row r="68" spans="1:3">
      <c r="A68" s="4" t="s">
        <v>429</v>
      </c>
      <c r="B68" s="5" t="n">
        <v>-20123</v>
      </c>
      <c r="C68" s="5" t="n">
        <v>-31101</v>
      </c>
    </row>
    <row r="69" spans="1:3">
      <c r="A69" s="4" t="s">
        <v>90</v>
      </c>
      <c r="B69" s="5" t="n">
        <v>0</v>
      </c>
    </row>
    <row r="70" spans="1:3">
      <c r="A70" s="4" t="s">
        <v>91</v>
      </c>
      <c r="B70" s="5" t="n">
        <v>1037</v>
      </c>
      <c r="C70" s="5" t="n">
        <v>569</v>
      </c>
    </row>
    <row r="71" spans="1:3">
      <c r="A71" s="4" t="s">
        <v>430</v>
      </c>
      <c r="B71" s="5" t="n">
        <v>0</v>
      </c>
      <c r="C71" s="5" t="n">
        <v>0</v>
      </c>
    </row>
    <row r="72" spans="1:3">
      <c r="A72" s="4" t="s">
        <v>431</v>
      </c>
      <c r="B72" s="5" t="n">
        <v>0</v>
      </c>
      <c r="C72" s="5" t="n">
        <v>0</v>
      </c>
    </row>
    <row r="73" spans="1:3">
      <c r="A73" s="4" t="s">
        <v>93</v>
      </c>
      <c r="B73" s="5" t="n">
        <v>362</v>
      </c>
      <c r="C73" s="5" t="n">
        <v>2016</v>
      </c>
    </row>
    <row r="74" spans="1:3">
      <c r="A74" s="4" t="s">
        <v>94</v>
      </c>
      <c r="B74" s="5" t="n">
        <v>1399</v>
      </c>
      <c r="C74" s="5" t="n">
        <v>2585</v>
      </c>
    </row>
    <row r="75" spans="1:3">
      <c r="A75" s="4" t="s">
        <v>432</v>
      </c>
      <c r="B75" s="5" t="n">
        <v>-18724</v>
      </c>
      <c r="C75" s="5" t="n">
        <v>-28516</v>
      </c>
    </row>
    <row r="76" spans="1:3">
      <c r="A76" s="4" t="s">
        <v>433</v>
      </c>
      <c r="B76" s="5" t="n">
        <v>-8723</v>
      </c>
      <c r="C76" s="5" t="n">
        <v>-8299</v>
      </c>
    </row>
    <row r="77" spans="1:3">
      <c r="A77" s="4" t="s">
        <v>434</v>
      </c>
      <c r="B77" s="5" t="n">
        <v>-10001</v>
      </c>
      <c r="C77" s="5" t="n">
        <v>-20217</v>
      </c>
    </row>
    <row r="78" spans="1:3">
      <c r="A78" s="4" t="s">
        <v>422</v>
      </c>
    </row>
    <row r="79" spans="1:3">
      <c r="A79" s="3" t="s">
        <v>425</v>
      </c>
    </row>
    <row r="80" spans="1:3">
      <c r="A80" s="4" t="s">
        <v>80</v>
      </c>
      <c r="B80" s="5" t="n">
        <v>8289</v>
      </c>
      <c r="C80" s="5" t="n">
        <v>1329</v>
      </c>
    </row>
    <row r="81" spans="1:3">
      <c r="A81" s="4" t="s">
        <v>82</v>
      </c>
      <c r="B81" s="5" t="n">
        <v>9333</v>
      </c>
      <c r="C81" s="5" t="n">
        <v>2038</v>
      </c>
    </row>
    <row r="82" spans="1:3">
      <c r="A82" s="4" t="s">
        <v>83</v>
      </c>
      <c r="B82" s="5" t="n">
        <v>3716</v>
      </c>
      <c r="C82" s="5" t="n">
        <v>1342</v>
      </c>
    </row>
    <row r="83" spans="1:3">
      <c r="A83" s="4" t="s">
        <v>84</v>
      </c>
      <c r="B83" s="5" t="n">
        <v>885</v>
      </c>
      <c r="C83" s="5" t="n">
        <v>193</v>
      </c>
    </row>
    <row r="84" spans="1:3">
      <c r="A84" s="4" t="s">
        <v>426</v>
      </c>
      <c r="B84" s="5" t="n">
        <v>873</v>
      </c>
      <c r="C84" s="5" t="n">
        <v>453</v>
      </c>
    </row>
    <row r="85" spans="1:3">
      <c r="A85" s="4" t="s">
        <v>427</v>
      </c>
      <c r="B85" s="5" t="n">
        <v>14807</v>
      </c>
      <c r="C85" s="5" t="n">
        <v>4026</v>
      </c>
    </row>
    <row r="86" spans="1:3">
      <c r="A86" s="4" t="s">
        <v>428</v>
      </c>
      <c r="B86" s="5" t="n">
        <v>0</v>
      </c>
      <c r="C86" s="5" t="n">
        <v>0</v>
      </c>
    </row>
    <row r="87" spans="1:3">
      <c r="A87" s="4" t="s">
        <v>429</v>
      </c>
      <c r="B87" s="5" t="n">
        <v>-6518</v>
      </c>
      <c r="C87" s="5" t="n">
        <v>-2697</v>
      </c>
    </row>
    <row r="88" spans="1:3">
      <c r="A88" s="4" t="s">
        <v>90</v>
      </c>
      <c r="B88" s="5" t="n">
        <v>0</v>
      </c>
    </row>
    <row r="89" spans="1:3">
      <c r="A89" s="4" t="s">
        <v>91</v>
      </c>
      <c r="B89" s="5" t="n">
        <v>77</v>
      </c>
      <c r="C89" s="5" t="n">
        <v>75</v>
      </c>
    </row>
    <row r="90" spans="1:3">
      <c r="A90" s="4" t="s">
        <v>430</v>
      </c>
      <c r="B90" s="5" t="n">
        <v>0</v>
      </c>
      <c r="C90" s="5" t="n">
        <v>0</v>
      </c>
    </row>
    <row r="91" spans="1:3">
      <c r="A91" s="4" t="s">
        <v>431</v>
      </c>
      <c r="B91" s="5" t="n">
        <v>0</v>
      </c>
      <c r="C91" s="5" t="n">
        <v>0</v>
      </c>
    </row>
    <row r="92" spans="1:3">
      <c r="A92" s="4" t="s">
        <v>93</v>
      </c>
      <c r="B92" s="5" t="n">
        <v>-449</v>
      </c>
      <c r="C92" s="5" t="n">
        <v>-2007</v>
      </c>
    </row>
    <row r="93" spans="1:3">
      <c r="A93" s="4" t="s">
        <v>94</v>
      </c>
      <c r="B93" s="5" t="n">
        <v>-372</v>
      </c>
      <c r="C93" s="5" t="n">
        <v>-1932</v>
      </c>
    </row>
    <row r="94" spans="1:3">
      <c r="A94" s="4" t="s">
        <v>432</v>
      </c>
      <c r="B94" s="5" t="n">
        <v>-6890</v>
      </c>
      <c r="C94" s="5" t="n">
        <v>-4629</v>
      </c>
    </row>
    <row r="95" spans="1:3">
      <c r="A95" s="4" t="s">
        <v>433</v>
      </c>
      <c r="B95" s="5" t="n">
        <v>-108</v>
      </c>
      <c r="C95" s="5" t="n">
        <v>-192</v>
      </c>
    </row>
    <row r="96" spans="1:3">
      <c r="A96" s="4" t="s">
        <v>434</v>
      </c>
      <c r="B96" s="6" t="n">
        <v>-6782</v>
      </c>
      <c r="C96" s="6" t="n">
        <v>-4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9</v>
      </c>
    </row>
    <row r="3" spans="1:3">
      <c r="A3" s="3" t="s">
        <v>436</v>
      </c>
    </row>
    <row r="4" spans="1:3">
      <c r="A4" s="4" t="s">
        <v>434</v>
      </c>
      <c r="B4" s="6" t="n">
        <v>-36620</v>
      </c>
      <c r="C4" s="6" t="n">
        <v>-38655</v>
      </c>
    </row>
    <row r="5" spans="1:3">
      <c r="A5" s="4" t="s">
        <v>108</v>
      </c>
      <c r="B5" s="5" t="n">
        <v>287</v>
      </c>
      <c r="C5" s="5" t="n">
        <v>-300</v>
      </c>
    </row>
    <row r="6" spans="1:3">
      <c r="A6" s="4" t="s">
        <v>437</v>
      </c>
      <c r="B6" s="5" t="n">
        <v>-36333</v>
      </c>
      <c r="C6" s="5" t="n">
        <v>-38955</v>
      </c>
    </row>
    <row r="7" spans="1:3">
      <c r="A7" s="4" t="s">
        <v>419</v>
      </c>
    </row>
    <row r="8" spans="1:3">
      <c r="A8" s="3" t="s">
        <v>436</v>
      </c>
    </row>
    <row r="9" spans="1:3">
      <c r="A9" s="4" t="s">
        <v>434</v>
      </c>
      <c r="B9" s="5" t="n">
        <v>16783</v>
      </c>
      <c r="C9" s="5" t="n">
        <v>24654</v>
      </c>
    </row>
    <row r="10" spans="1:3">
      <c r="A10" s="4" t="s">
        <v>108</v>
      </c>
      <c r="B10" s="5" t="n">
        <v>0</v>
      </c>
      <c r="C10" s="5" t="n">
        <v>0</v>
      </c>
    </row>
    <row r="11" spans="1:3">
      <c r="A11" s="4" t="s">
        <v>437</v>
      </c>
      <c r="B11" s="5" t="n">
        <v>16783</v>
      </c>
      <c r="C11" s="5" t="n">
        <v>24654</v>
      </c>
    </row>
    <row r="12" spans="1:3">
      <c r="A12" s="4" t="s">
        <v>420</v>
      </c>
    </row>
    <row r="13" spans="1:3">
      <c r="A13" s="3" t="s">
        <v>436</v>
      </c>
    </row>
    <row r="14" spans="1:3">
      <c r="A14" s="4" t="s">
        <v>434</v>
      </c>
      <c r="B14" s="5" t="n">
        <v>-36620</v>
      </c>
      <c r="C14" s="5" t="n">
        <v>-38655</v>
      </c>
    </row>
    <row r="15" spans="1:3">
      <c r="A15" s="4" t="s">
        <v>108</v>
      </c>
      <c r="B15" s="5" t="n">
        <v>287</v>
      </c>
      <c r="C15" s="5" t="n">
        <v>-300</v>
      </c>
    </row>
    <row r="16" spans="1:3">
      <c r="A16" s="4" t="s">
        <v>437</v>
      </c>
      <c r="B16" s="5" t="n">
        <v>-36333</v>
      </c>
      <c r="C16" s="5" t="n">
        <v>-38955</v>
      </c>
    </row>
    <row r="17" spans="1:3">
      <c r="A17" s="4" t="s">
        <v>421</v>
      </c>
    </row>
    <row r="18" spans="1:3">
      <c r="A18" s="3" t="s">
        <v>436</v>
      </c>
    </row>
    <row r="19" spans="1:3">
      <c r="A19" s="4" t="s">
        <v>434</v>
      </c>
      <c r="B19" s="5" t="n">
        <v>-10001</v>
      </c>
      <c r="C19" s="5" t="n">
        <v>-20217</v>
      </c>
    </row>
    <row r="20" spans="1:3">
      <c r="A20" s="4" t="s">
        <v>108</v>
      </c>
      <c r="B20" s="5" t="n">
        <v>0</v>
      </c>
      <c r="C20" s="5" t="n">
        <v>0</v>
      </c>
    </row>
    <row r="21" spans="1:3">
      <c r="A21" s="4" t="s">
        <v>437</v>
      </c>
      <c r="B21" s="5" t="n">
        <v>-10001</v>
      </c>
      <c r="C21" s="5" t="n">
        <v>-20217</v>
      </c>
    </row>
    <row r="22" spans="1:3">
      <c r="A22" s="4" t="s">
        <v>422</v>
      </c>
    </row>
    <row r="23" spans="1:3">
      <c r="A23" s="3" t="s">
        <v>436</v>
      </c>
    </row>
    <row r="24" spans="1:3">
      <c r="A24" s="4" t="s">
        <v>434</v>
      </c>
      <c r="B24" s="5" t="n">
        <v>-6782</v>
      </c>
      <c r="C24" s="5" t="n">
        <v>-4437</v>
      </c>
    </row>
    <row r="25" spans="1:3">
      <c r="A25" s="4" t="s">
        <v>108</v>
      </c>
      <c r="B25" s="5" t="n">
        <v>0</v>
      </c>
      <c r="C25" s="5" t="n">
        <v>0</v>
      </c>
    </row>
    <row r="26" spans="1:3">
      <c r="A26" s="4" t="s">
        <v>437</v>
      </c>
      <c r="B26" s="6" t="n">
        <v>-6782</v>
      </c>
      <c r="C26" s="6" t="n">
        <v>-44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38</v>
      </c>
      <c r="B1" s="2" t="s">
        <v>439</v>
      </c>
      <c r="C1" s="2" t="s">
        <v>2</v>
      </c>
      <c r="D1" s="2" t="s">
        <v>79</v>
      </c>
      <c r="E1" s="2" t="s">
        <v>29</v>
      </c>
      <c r="F1" s="2" t="s">
        <v>286</v>
      </c>
    </row>
    <row r="2" spans="1:6">
      <c r="A2" s="3" t="s">
        <v>440</v>
      </c>
    </row>
    <row r="3" spans="1:6">
      <c r="A3" s="4" t="s">
        <v>441</v>
      </c>
      <c r="C3" s="6" t="n">
        <v>-26143000</v>
      </c>
      <c r="D3" s="6" t="n">
        <v>-8874000</v>
      </c>
    </row>
    <row r="4" spans="1:6">
      <c r="A4" s="4" t="s">
        <v>143</v>
      </c>
      <c r="B4" s="6" t="n">
        <v>-40900000</v>
      </c>
      <c r="C4" s="5" t="n">
        <v>0</v>
      </c>
    </row>
    <row r="5" spans="1:6">
      <c r="A5" s="4" t="s">
        <v>442</v>
      </c>
      <c r="C5" s="5" t="n">
        <v>3000</v>
      </c>
      <c r="D5" s="5" t="n">
        <v>2690000</v>
      </c>
    </row>
    <row r="6" spans="1:6">
      <c r="A6" s="4" t="s">
        <v>145</v>
      </c>
      <c r="C6" s="5" t="n">
        <v>26000</v>
      </c>
      <c r="D6" s="5" t="n">
        <v>43000</v>
      </c>
    </row>
    <row r="7" spans="1:6">
      <c r="A7" s="4" t="s">
        <v>146</v>
      </c>
      <c r="C7" s="5" t="n">
        <v>-522000</v>
      </c>
      <c r="D7" s="5" t="n">
        <v>-3906000</v>
      </c>
    </row>
    <row r="8" spans="1:6">
      <c r="A8" s="4" t="s">
        <v>147</v>
      </c>
      <c r="C8" s="5" t="n">
        <v>-71000</v>
      </c>
      <c r="D8" s="5" t="n">
        <v>-7000</v>
      </c>
    </row>
    <row r="9" spans="1:6">
      <c r="A9" s="4" t="s">
        <v>443</v>
      </c>
      <c r="D9" s="5" t="n">
        <v>0</v>
      </c>
    </row>
    <row r="10" spans="1:6">
      <c r="A10" s="4" t="s">
        <v>148</v>
      </c>
      <c r="C10" s="5" t="n">
        <v>570000</v>
      </c>
      <c r="D10" s="5" t="n">
        <v>6560000</v>
      </c>
    </row>
    <row r="11" spans="1:6">
      <c r="A11" s="4" t="s">
        <v>150</v>
      </c>
      <c r="C11" s="5" t="n">
        <v>29159000</v>
      </c>
      <c r="D11" s="5" t="n">
        <v>0</v>
      </c>
    </row>
    <row r="12" spans="1:6">
      <c r="A12" s="4" t="s">
        <v>151</v>
      </c>
      <c r="C12" s="5" t="n">
        <v>-47310000</v>
      </c>
      <c r="D12" s="5" t="n">
        <v>0</v>
      </c>
    </row>
    <row r="13" spans="1:6">
      <c r="A13" s="4" t="s">
        <v>152</v>
      </c>
      <c r="C13" s="5" t="n">
        <v>-5524000</v>
      </c>
      <c r="D13" s="5" t="n">
        <v>0</v>
      </c>
    </row>
    <row r="14" spans="1:6">
      <c r="A14" s="4" t="s">
        <v>444</v>
      </c>
      <c r="C14" s="5" t="n">
        <v>0</v>
      </c>
      <c r="D14" s="5" t="n">
        <v>536000</v>
      </c>
    </row>
    <row r="15" spans="1:6">
      <c r="A15" s="4" t="s">
        <v>445</v>
      </c>
      <c r="C15" s="5" t="n">
        <v>-23675000</v>
      </c>
      <c r="D15" s="5" t="n">
        <v>-536000</v>
      </c>
    </row>
    <row r="16" spans="1:6">
      <c r="A16" s="4" t="s">
        <v>446</v>
      </c>
      <c r="C16" s="5" t="n">
        <v>6000</v>
      </c>
      <c r="D16" s="5" t="n">
        <v>-43000</v>
      </c>
    </row>
    <row r="17" spans="1:6">
      <c r="A17" s="4" t="s">
        <v>447</v>
      </c>
      <c r="C17" s="5" t="n">
        <v>-50382000</v>
      </c>
      <c r="D17" s="5" t="n">
        <v>-16013000</v>
      </c>
    </row>
    <row r="18" spans="1:6">
      <c r="A18" s="4" t="s">
        <v>448</v>
      </c>
      <c r="C18" s="5" t="n">
        <v>174554000</v>
      </c>
      <c r="D18" s="5" t="n">
        <v>170836000</v>
      </c>
      <c r="E18" s="6" t="n">
        <v>224936000</v>
      </c>
      <c r="F18" s="6" t="n">
        <v>186849000</v>
      </c>
    </row>
    <row r="19" spans="1:6">
      <c r="A19" s="4" t="s">
        <v>160</v>
      </c>
      <c r="C19" s="5" t="n">
        <v>19507000</v>
      </c>
      <c r="D19" s="5" t="n">
        <v>15131000</v>
      </c>
    </row>
    <row r="20" spans="1:6">
      <c r="A20" s="4" t="s">
        <v>161</v>
      </c>
      <c r="C20" s="5" t="n">
        <v>-1338000</v>
      </c>
      <c r="D20" s="5" t="n">
        <v>449000</v>
      </c>
    </row>
    <row r="21" spans="1:6">
      <c r="A21" s="4" t="s">
        <v>449</v>
      </c>
      <c r="D21" s="5" t="n">
        <v>449000</v>
      </c>
    </row>
    <row r="22" spans="1:6">
      <c r="A22" s="4" t="s">
        <v>419</v>
      </c>
    </row>
    <row r="23" spans="1:6">
      <c r="A23" s="3" t="s">
        <v>440</v>
      </c>
    </row>
    <row r="24" spans="1:6">
      <c r="A24" s="4" t="s">
        <v>441</v>
      </c>
      <c r="C24" s="5" t="n">
        <v>0</v>
      </c>
      <c r="D24" s="5" t="n">
        <v>0</v>
      </c>
    </row>
    <row r="25" spans="1:6">
      <c r="A25" s="4" t="s">
        <v>143</v>
      </c>
      <c r="C25" s="5" t="n">
        <v>0</v>
      </c>
    </row>
    <row r="26" spans="1:6">
      <c r="A26" s="4" t="s">
        <v>442</v>
      </c>
      <c r="C26" s="5" t="n">
        <v>0</v>
      </c>
      <c r="D26" s="5" t="n">
        <v>0</v>
      </c>
    </row>
    <row r="27" spans="1:6">
      <c r="A27" s="4" t="s">
        <v>145</v>
      </c>
      <c r="C27" s="5" t="n">
        <v>0</v>
      </c>
      <c r="D27" s="5" t="n">
        <v>0</v>
      </c>
    </row>
    <row r="28" spans="1:6">
      <c r="A28" s="4" t="s">
        <v>146</v>
      </c>
      <c r="C28" s="5" t="n">
        <v>0</v>
      </c>
      <c r="D28" s="5" t="n">
        <v>0</v>
      </c>
    </row>
    <row r="29" spans="1:6">
      <c r="A29" s="4" t="s">
        <v>147</v>
      </c>
      <c r="C29" s="5" t="n">
        <v>0</v>
      </c>
      <c r="D29" s="5" t="n">
        <v>0</v>
      </c>
    </row>
    <row r="30" spans="1:6">
      <c r="A30" s="4" t="s">
        <v>443</v>
      </c>
      <c r="C30" s="5" t="n">
        <v>0</v>
      </c>
      <c r="D30" s="5" t="n">
        <v>0</v>
      </c>
    </row>
    <row r="31" spans="1:6">
      <c r="A31" s="4" t="s">
        <v>148</v>
      </c>
      <c r="D31" s="5" t="n">
        <v>0</v>
      </c>
    </row>
    <row r="32" spans="1:6">
      <c r="A32" s="4" t="s">
        <v>150</v>
      </c>
      <c r="C32" s="5" t="n">
        <v>0</v>
      </c>
    </row>
    <row r="33" spans="1:6">
      <c r="A33" s="4" t="s">
        <v>151</v>
      </c>
      <c r="C33" s="5" t="n">
        <v>0</v>
      </c>
    </row>
    <row r="34" spans="1:6">
      <c r="A34" s="4" t="s">
        <v>152</v>
      </c>
      <c r="C34" s="5" t="n">
        <v>0</v>
      </c>
      <c r="D34" s="5" t="n">
        <v>0</v>
      </c>
    </row>
    <row r="35" spans="1:6">
      <c r="A35" s="4" t="s">
        <v>445</v>
      </c>
      <c r="C35" s="5" t="n">
        <v>0</v>
      </c>
      <c r="D35" s="5" t="n">
        <v>0</v>
      </c>
    </row>
    <row r="36" spans="1:6">
      <c r="A36" s="4" t="s">
        <v>446</v>
      </c>
      <c r="C36" s="5" t="n">
        <v>0</v>
      </c>
      <c r="D36" s="5" t="n">
        <v>0</v>
      </c>
    </row>
    <row r="37" spans="1:6">
      <c r="A37" s="4" t="s">
        <v>447</v>
      </c>
      <c r="C37" s="5" t="n">
        <v>0</v>
      </c>
      <c r="D37" s="5" t="n">
        <v>0</v>
      </c>
    </row>
    <row r="38" spans="1:6">
      <c r="A38" s="4" t="s">
        <v>448</v>
      </c>
      <c r="C38" s="5" t="n">
        <v>0</v>
      </c>
      <c r="D38" s="5" t="n">
        <v>0</v>
      </c>
      <c r="E38" s="5" t="n">
        <v>0</v>
      </c>
      <c r="F38" s="5" t="n">
        <v>0</v>
      </c>
    </row>
    <row r="39" spans="1:6">
      <c r="A39" s="4" t="s">
        <v>160</v>
      </c>
      <c r="C39" s="5" t="n">
        <v>0</v>
      </c>
      <c r="D39" s="5" t="n">
        <v>0</v>
      </c>
    </row>
    <row r="40" spans="1:6">
      <c r="A40" s="4" t="s">
        <v>161</v>
      </c>
      <c r="C40" s="5" t="n">
        <v>0</v>
      </c>
    </row>
    <row r="41" spans="1:6">
      <c r="A41" s="4" t="s">
        <v>449</v>
      </c>
      <c r="D41" s="5" t="n">
        <v>0</v>
      </c>
    </row>
    <row r="42" spans="1:6">
      <c r="A42" s="4" t="s">
        <v>420</v>
      </c>
    </row>
    <row r="43" spans="1:6">
      <c r="A43" s="3" t="s">
        <v>440</v>
      </c>
    </row>
    <row r="44" spans="1:6">
      <c r="A44" s="4" t="s">
        <v>441</v>
      </c>
      <c r="C44" s="5" t="n">
        <v>23683000</v>
      </c>
      <c r="D44" s="5" t="n">
        <v>553000</v>
      </c>
    </row>
    <row r="45" spans="1:6">
      <c r="A45" s="4" t="s">
        <v>143</v>
      </c>
      <c r="C45" s="5" t="n">
        <v>0</v>
      </c>
    </row>
    <row r="46" spans="1:6">
      <c r="A46" s="4" t="s">
        <v>442</v>
      </c>
      <c r="C46" s="5" t="n">
        <v>0</v>
      </c>
      <c r="D46" s="5" t="n">
        <v>0</v>
      </c>
    </row>
    <row r="47" spans="1:6">
      <c r="A47" s="4" t="s">
        <v>145</v>
      </c>
      <c r="C47" s="5" t="n">
        <v>0</v>
      </c>
      <c r="D47" s="5" t="n">
        <v>0</v>
      </c>
    </row>
    <row r="48" spans="1:6">
      <c r="A48" s="4" t="s">
        <v>146</v>
      </c>
      <c r="C48" s="5" t="n">
        <v>0</v>
      </c>
      <c r="D48" s="5" t="n">
        <v>0</v>
      </c>
    </row>
    <row r="49" spans="1:6">
      <c r="A49" s="4" t="s">
        <v>147</v>
      </c>
      <c r="C49" s="5" t="n">
        <v>0</v>
      </c>
      <c r="D49" s="5" t="n">
        <v>0</v>
      </c>
    </row>
    <row r="50" spans="1:6">
      <c r="A50" s="4" t="s">
        <v>443</v>
      </c>
      <c r="D50" s="5" t="n">
        <v>0</v>
      </c>
    </row>
    <row r="51" spans="1:6">
      <c r="A51" s="4" t="s">
        <v>148</v>
      </c>
      <c r="C51" s="5" t="n">
        <v>0</v>
      </c>
      <c r="D51" s="5" t="n">
        <v>0</v>
      </c>
    </row>
    <row r="52" spans="1:6">
      <c r="A52" s="4" t="s">
        <v>150</v>
      </c>
      <c r="C52" s="5" t="n">
        <v>29159000</v>
      </c>
    </row>
    <row r="53" spans="1:6">
      <c r="A53" s="4" t="s">
        <v>151</v>
      </c>
      <c r="C53" s="5" t="n">
        <v>47310000</v>
      </c>
    </row>
    <row r="54" spans="1:6">
      <c r="A54" s="4" t="s">
        <v>152</v>
      </c>
      <c r="C54" s="5" t="n">
        <v>5524000</v>
      </c>
    </row>
    <row r="55" spans="1:6">
      <c r="A55" s="4" t="s">
        <v>444</v>
      </c>
      <c r="D55" s="5" t="n">
        <v>-536000</v>
      </c>
    </row>
    <row r="56" spans="1:6">
      <c r="A56" s="4" t="s">
        <v>445</v>
      </c>
      <c r="C56" s="5" t="n">
        <v>-23675000</v>
      </c>
      <c r="D56" s="5" t="n">
        <v>-536000</v>
      </c>
    </row>
    <row r="57" spans="1:6">
      <c r="A57" s="4" t="s">
        <v>446</v>
      </c>
      <c r="C57" s="5" t="n">
        <v>0</v>
      </c>
      <c r="D57" s="5" t="n">
        <v>0</v>
      </c>
    </row>
    <row r="58" spans="1:6">
      <c r="A58" s="4" t="s">
        <v>447</v>
      </c>
      <c r="C58" s="5" t="n">
        <v>8000</v>
      </c>
      <c r="D58" s="5" t="n">
        <v>17000</v>
      </c>
    </row>
    <row r="59" spans="1:6">
      <c r="A59" s="4" t="s">
        <v>448</v>
      </c>
      <c r="C59" s="5" t="n">
        <v>9000</v>
      </c>
      <c r="D59" s="5" t="n">
        <v>21000</v>
      </c>
      <c r="E59" s="5" t="n">
        <v>1000</v>
      </c>
      <c r="F59" s="5" t="n">
        <v>4000</v>
      </c>
    </row>
    <row r="60" spans="1:6">
      <c r="A60" s="4" t="s">
        <v>160</v>
      </c>
      <c r="C60" s="5" t="n">
        <v>19507000</v>
      </c>
      <c r="D60" s="5" t="n">
        <v>15131000</v>
      </c>
    </row>
    <row r="61" spans="1:6">
      <c r="A61" s="4" t="s">
        <v>161</v>
      </c>
      <c r="C61" s="5" t="n">
        <v>0</v>
      </c>
    </row>
    <row r="62" spans="1:6">
      <c r="A62" s="4" t="s">
        <v>449</v>
      </c>
      <c r="D62" s="5" t="n">
        <v>0</v>
      </c>
    </row>
    <row r="63" spans="1:6">
      <c r="A63" s="4" t="s">
        <v>421</v>
      </c>
    </row>
    <row r="64" spans="1:6">
      <c r="A64" s="3" t="s">
        <v>440</v>
      </c>
    </row>
    <row r="65" spans="1:6">
      <c r="A65" s="4" t="s">
        <v>441</v>
      </c>
      <c r="C65" s="5" t="n">
        <v>-52865000</v>
      </c>
      <c r="D65" s="5" t="n">
        <v>-9055000</v>
      </c>
    </row>
    <row r="66" spans="1:6">
      <c r="A66" s="4" t="s">
        <v>143</v>
      </c>
      <c r="C66" s="5" t="n">
        <v>0</v>
      </c>
    </row>
    <row r="67" spans="1:6">
      <c r="A67" s="4" t="s">
        <v>442</v>
      </c>
      <c r="C67" s="5" t="n">
        <v>3000</v>
      </c>
      <c r="D67" s="5" t="n">
        <v>2690000</v>
      </c>
    </row>
    <row r="68" spans="1:6">
      <c r="A68" s="4" t="s">
        <v>145</v>
      </c>
      <c r="C68" s="5" t="n">
        <v>26000</v>
      </c>
      <c r="D68" s="5" t="n">
        <v>43000</v>
      </c>
    </row>
    <row r="69" spans="1:6">
      <c r="A69" s="4" t="s">
        <v>146</v>
      </c>
      <c r="C69" s="5" t="n">
        <v>114000</v>
      </c>
      <c r="D69" s="5" t="n">
        <v>-2852000</v>
      </c>
    </row>
    <row r="70" spans="1:6">
      <c r="A70" s="4" t="s">
        <v>147</v>
      </c>
      <c r="C70" s="5" t="n">
        <v>-85000</v>
      </c>
      <c r="D70" s="5" t="n">
        <v>-23000</v>
      </c>
    </row>
    <row r="71" spans="1:6">
      <c r="A71" s="4" t="s">
        <v>443</v>
      </c>
      <c r="D71" s="5" t="n">
        <v>0</v>
      </c>
    </row>
    <row r="72" spans="1:6">
      <c r="A72" s="4" t="s">
        <v>148</v>
      </c>
      <c r="C72" s="5" t="n">
        <v>-52000</v>
      </c>
      <c r="D72" s="5" t="n">
        <v>5522000</v>
      </c>
    </row>
    <row r="73" spans="1:6">
      <c r="A73" s="4" t="s">
        <v>150</v>
      </c>
      <c r="C73" s="5" t="n">
        <v>0</v>
      </c>
    </row>
    <row r="74" spans="1:6">
      <c r="A74" s="4" t="s">
        <v>151</v>
      </c>
      <c r="C74" s="5" t="n">
        <v>0</v>
      </c>
    </row>
    <row r="75" spans="1:6">
      <c r="A75" s="4" t="s">
        <v>152</v>
      </c>
      <c r="C75" s="5" t="n">
        <v>0</v>
      </c>
      <c r="D75" s="5" t="n">
        <v>0</v>
      </c>
    </row>
    <row r="76" spans="1:6">
      <c r="A76" s="4" t="s">
        <v>445</v>
      </c>
      <c r="C76" s="5" t="n">
        <v>0</v>
      </c>
      <c r="D76" s="5" t="n">
        <v>0</v>
      </c>
    </row>
    <row r="77" spans="1:6">
      <c r="A77" s="4" t="s">
        <v>446</v>
      </c>
      <c r="C77" s="5" t="n">
        <v>0</v>
      </c>
      <c r="D77" s="5" t="n">
        <v>0</v>
      </c>
    </row>
    <row r="78" spans="1:6">
      <c r="A78" s="4" t="s">
        <v>447</v>
      </c>
      <c r="C78" s="5" t="n">
        <v>-52813000</v>
      </c>
      <c r="D78" s="5" t="n">
        <v>-14577000</v>
      </c>
    </row>
    <row r="79" spans="1:6">
      <c r="A79" s="4" t="s">
        <v>448</v>
      </c>
      <c r="C79" s="5" t="n">
        <v>166404000</v>
      </c>
      <c r="D79" s="5" t="n">
        <v>164169000</v>
      </c>
      <c r="E79" s="5" t="n">
        <v>219217000</v>
      </c>
      <c r="F79" s="5" t="n">
        <v>178746000</v>
      </c>
    </row>
    <row r="80" spans="1:6">
      <c r="A80" s="4" t="s">
        <v>160</v>
      </c>
      <c r="C80" s="5" t="n">
        <v>0</v>
      </c>
      <c r="D80" s="5" t="n">
        <v>0</v>
      </c>
    </row>
    <row r="81" spans="1:6">
      <c r="A81" s="4" t="s">
        <v>161</v>
      </c>
      <c r="C81" s="5" t="n">
        <v>-1476000</v>
      </c>
    </row>
    <row r="82" spans="1:6">
      <c r="A82" s="4" t="s">
        <v>449</v>
      </c>
      <c r="D82" s="5" t="n">
        <v>278000</v>
      </c>
    </row>
    <row r="83" spans="1:6">
      <c r="A83" s="4" t="s">
        <v>422</v>
      </c>
    </row>
    <row r="84" spans="1:6">
      <c r="A84" s="3" t="s">
        <v>440</v>
      </c>
    </row>
    <row r="85" spans="1:6">
      <c r="A85" s="4" t="s">
        <v>441</v>
      </c>
      <c r="C85" s="5" t="n">
        <v>3039000</v>
      </c>
      <c r="D85" s="5" t="n">
        <v>-372000</v>
      </c>
    </row>
    <row r="86" spans="1:6">
      <c r="A86" s="4" t="s">
        <v>143</v>
      </c>
      <c r="C86" s="5" t="n">
        <v>0</v>
      </c>
    </row>
    <row r="87" spans="1:6">
      <c r="A87" s="4" t="s">
        <v>442</v>
      </c>
      <c r="C87" s="5" t="n">
        <v>0</v>
      </c>
      <c r="D87" s="5" t="n">
        <v>0</v>
      </c>
    </row>
    <row r="88" spans="1:6">
      <c r="A88" s="4" t="s">
        <v>145</v>
      </c>
      <c r="C88" s="5" t="n">
        <v>0</v>
      </c>
      <c r="D88" s="5" t="n">
        <v>0</v>
      </c>
    </row>
    <row r="89" spans="1:6">
      <c r="A89" s="4" t="s">
        <v>146</v>
      </c>
      <c r="C89" s="5" t="n">
        <v>-636000</v>
      </c>
      <c r="D89" s="5" t="n">
        <v>-1054000</v>
      </c>
    </row>
    <row r="90" spans="1:6">
      <c r="A90" s="4" t="s">
        <v>147</v>
      </c>
      <c r="C90" s="5" t="n">
        <v>14000</v>
      </c>
      <c r="D90" s="5" t="n">
        <v>16000</v>
      </c>
    </row>
    <row r="91" spans="1:6">
      <c r="A91" s="4" t="s">
        <v>443</v>
      </c>
      <c r="D91" s="5" t="n">
        <v>0</v>
      </c>
    </row>
    <row r="92" spans="1:6">
      <c r="A92" s="4" t="s">
        <v>148</v>
      </c>
      <c r="C92" s="5" t="n">
        <v>622000</v>
      </c>
      <c r="D92" s="5" t="n">
        <v>1038000</v>
      </c>
    </row>
    <row r="93" spans="1:6">
      <c r="A93" s="4" t="s">
        <v>150</v>
      </c>
      <c r="C93" s="5" t="n">
        <v>0</v>
      </c>
    </row>
    <row r="94" spans="1:6">
      <c r="A94" s="4" t="s">
        <v>151</v>
      </c>
      <c r="C94" s="5" t="n">
        <v>0</v>
      </c>
    </row>
    <row r="95" spans="1:6">
      <c r="A95" s="4" t="s">
        <v>152</v>
      </c>
      <c r="C95" s="5" t="n">
        <v>0</v>
      </c>
      <c r="D95" s="5" t="n">
        <v>0</v>
      </c>
    </row>
    <row r="96" spans="1:6">
      <c r="A96" s="4" t="s">
        <v>445</v>
      </c>
      <c r="C96" s="5" t="n">
        <v>0</v>
      </c>
      <c r="D96" s="5" t="n">
        <v>0</v>
      </c>
    </row>
    <row r="97" spans="1:6">
      <c r="A97" s="4" t="s">
        <v>446</v>
      </c>
      <c r="C97" s="5" t="n">
        <v>6000</v>
      </c>
      <c r="D97" s="5" t="n">
        <v>-43000</v>
      </c>
    </row>
    <row r="98" spans="1:6">
      <c r="A98" s="4" t="s">
        <v>447</v>
      </c>
      <c r="C98" s="5" t="n">
        <v>2423000</v>
      </c>
      <c r="D98" s="5" t="n">
        <v>-1453000</v>
      </c>
    </row>
    <row r="99" spans="1:6">
      <c r="A99" s="4" t="s">
        <v>448</v>
      </c>
      <c r="C99" s="5" t="n">
        <v>8141000</v>
      </c>
      <c r="D99" s="5" t="n">
        <v>6646000</v>
      </c>
      <c r="E99" s="6" t="n">
        <v>5718000</v>
      </c>
      <c r="F99" s="6" t="n">
        <v>8099000</v>
      </c>
    </row>
    <row r="100" spans="1:6">
      <c r="A100" s="4" t="s">
        <v>160</v>
      </c>
      <c r="C100" s="5" t="n">
        <v>0</v>
      </c>
      <c r="D100" s="5" t="n">
        <v>0</v>
      </c>
    </row>
    <row r="101" spans="1:6">
      <c r="A101" s="4" t="s">
        <v>161</v>
      </c>
      <c r="C101" s="5" t="n">
        <v>138000</v>
      </c>
    </row>
    <row r="102" spans="1:6">
      <c r="A102" s="4" t="s">
        <v>449</v>
      </c>
      <c r="D102" s="5" t="n">
        <v>171000</v>
      </c>
    </row>
    <row r="103" spans="1:6">
      <c r="A103" s="4" t="s">
        <v>162</v>
      </c>
    </row>
    <row r="104" spans="1:6">
      <c r="A104" s="3" t="s">
        <v>440</v>
      </c>
    </row>
    <row r="105" spans="1:6">
      <c r="A105" s="4" t="s">
        <v>164</v>
      </c>
      <c r="C105" s="5" t="n">
        <v>20951000</v>
      </c>
      <c r="D105" s="5" t="n">
        <v>0</v>
      </c>
    </row>
    <row r="106" spans="1:6">
      <c r="A106" s="4" t="s">
        <v>450</v>
      </c>
    </row>
    <row r="107" spans="1:6">
      <c r="A107" s="3" t="s">
        <v>440</v>
      </c>
    </row>
    <row r="108" spans="1:6">
      <c r="A108" s="4" t="s">
        <v>164</v>
      </c>
      <c r="C108" s="5" t="n">
        <v>0</v>
      </c>
    </row>
    <row r="109" spans="1:6">
      <c r="A109" s="4" t="s">
        <v>451</v>
      </c>
    </row>
    <row r="110" spans="1:6">
      <c r="A110" s="3" t="s">
        <v>440</v>
      </c>
    </row>
    <row r="111" spans="1:6">
      <c r="A111" s="4" t="s">
        <v>164</v>
      </c>
      <c r="C111" s="5" t="n">
        <v>0</v>
      </c>
    </row>
    <row r="112" spans="1:6">
      <c r="A112" s="4" t="s">
        <v>452</v>
      </c>
    </row>
    <row r="113" spans="1:6">
      <c r="A113" s="3" t="s">
        <v>440</v>
      </c>
    </row>
    <row r="114" spans="1:6">
      <c r="A114" s="4" t="s">
        <v>164</v>
      </c>
      <c r="C114" s="5" t="n">
        <v>0</v>
      </c>
    </row>
    <row r="115" spans="1:6">
      <c r="A115" s="4" t="s">
        <v>453</v>
      </c>
    </row>
    <row r="116" spans="1:6">
      <c r="A116" s="3" t="s">
        <v>440</v>
      </c>
    </row>
    <row r="117" spans="1:6">
      <c r="A117" s="4" t="s">
        <v>164</v>
      </c>
      <c r="C117" s="5" t="n">
        <v>20951000</v>
      </c>
    </row>
    <row r="118" spans="1:6">
      <c r="A118" s="4" t="s">
        <v>165</v>
      </c>
    </row>
    <row r="119" spans="1:6">
      <c r="A119" s="3" t="s">
        <v>440</v>
      </c>
    </row>
    <row r="120" spans="1:6">
      <c r="A120" s="4" t="s">
        <v>164</v>
      </c>
      <c r="C120" s="5" t="n">
        <v>142629000</v>
      </c>
      <c r="D120" s="6" t="n">
        <v>0</v>
      </c>
    </row>
    <row r="121" spans="1:6">
      <c r="A121" s="4" t="s">
        <v>454</v>
      </c>
    </row>
    <row r="122" spans="1:6">
      <c r="A122" s="3" t="s">
        <v>440</v>
      </c>
    </row>
    <row r="123" spans="1:6">
      <c r="A123" s="4" t="s">
        <v>164</v>
      </c>
      <c r="C123" s="5" t="n">
        <v>0</v>
      </c>
    </row>
    <row r="124" spans="1:6">
      <c r="A124" s="4" t="s">
        <v>455</v>
      </c>
    </row>
    <row r="125" spans="1:6">
      <c r="A125" s="3" t="s">
        <v>440</v>
      </c>
    </row>
    <row r="126" spans="1:6">
      <c r="A126" s="4" t="s">
        <v>164</v>
      </c>
      <c r="C126" s="5" t="n">
        <v>0</v>
      </c>
    </row>
    <row r="127" spans="1:6">
      <c r="A127" s="4" t="s">
        <v>456</v>
      </c>
    </row>
    <row r="128" spans="1:6">
      <c r="A128" s="3" t="s">
        <v>440</v>
      </c>
    </row>
    <row r="129" spans="1:6">
      <c r="A129" s="4" t="s">
        <v>164</v>
      </c>
      <c r="C129" s="5" t="n">
        <v>0</v>
      </c>
    </row>
    <row r="130" spans="1:6">
      <c r="A130" s="4" t="s">
        <v>457</v>
      </c>
    </row>
    <row r="131" spans="1:6">
      <c r="A131" s="3" t="s">
        <v>440</v>
      </c>
    </row>
    <row r="132" spans="1:6">
      <c r="A132" s="4" t="s">
        <v>164</v>
      </c>
      <c r="C132" s="6" t="n">
        <v>142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458</v>
      </c>
      <c r="B1" s="2" t="s">
        <v>1</v>
      </c>
    </row>
    <row r="2" spans="1:3">
      <c r="B2" s="2" t="s">
        <v>2</v>
      </c>
      <c r="C2" s="2" t="s">
        <v>240</v>
      </c>
    </row>
    <row r="3" spans="1:3">
      <c r="A3" s="3" t="s">
        <v>200</v>
      </c>
    </row>
    <row r="4" spans="1:3">
      <c r="A4" s="4" t="s">
        <v>459</v>
      </c>
      <c r="B4" s="6" t="n">
        <v>1100000</v>
      </c>
    </row>
    <row r="5" spans="1:3">
      <c r="A5" s="4" t="s">
        <v>460</v>
      </c>
      <c r="B5" s="5" t="n">
        <v>2294000</v>
      </c>
    </row>
    <row r="6" spans="1:3">
      <c r="A6" s="4" t="s">
        <v>461</v>
      </c>
      <c r="B6" s="5" t="n">
        <v>3114000</v>
      </c>
    </row>
    <row r="7" spans="1:3">
      <c r="A7" s="4" t="s">
        <v>462</v>
      </c>
      <c r="B7" s="5" t="n">
        <v>3017000</v>
      </c>
    </row>
    <row r="8" spans="1:3">
      <c r="A8" s="4" t="s">
        <v>463</v>
      </c>
      <c r="B8" s="5" t="n">
        <v>3065000</v>
      </c>
    </row>
    <row r="9" spans="1:3">
      <c r="A9" s="4" t="s">
        <v>464</v>
      </c>
      <c r="B9" s="5" t="n">
        <v>3122000</v>
      </c>
    </row>
    <row r="10" spans="1:3">
      <c r="A10" s="4" t="s">
        <v>465</v>
      </c>
      <c r="B10" s="5" t="n">
        <v>43873000</v>
      </c>
    </row>
    <row r="11" spans="1:3">
      <c r="A11" s="4" t="s">
        <v>466</v>
      </c>
      <c r="B11" s="5" t="n">
        <v>58485000</v>
      </c>
    </row>
    <row r="12" spans="1:3">
      <c r="A12" s="4" t="s">
        <v>467</v>
      </c>
      <c r="B12" s="5" t="n">
        <v>30898000</v>
      </c>
    </row>
    <row r="13" spans="1:3">
      <c r="A13" s="4" t="s">
        <v>241</v>
      </c>
      <c r="B13" s="6" t="n">
        <v>27587000</v>
      </c>
      <c r="C13" s="6" t="n">
        <v>27700000</v>
      </c>
    </row>
    <row r="14" spans="1:3">
      <c r="A14" s="4" t="s">
        <v>468</v>
      </c>
      <c r="B14" s="4" t="s">
        <v>469</v>
      </c>
    </row>
    <row r="15" spans="1:3">
      <c r="A15" s="4" t="s">
        <v>470</v>
      </c>
      <c r="B15"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7</v>
      </c>
      <c r="B4" s="6" t="n">
        <v>-36620</v>
      </c>
      <c r="C4" s="6" t="n">
        <v>-38655</v>
      </c>
    </row>
    <row r="5" spans="1:3">
      <c r="A5" s="3" t="s">
        <v>107</v>
      </c>
    </row>
    <row r="6" spans="1:3">
      <c r="A6" s="4" t="s">
        <v>108</v>
      </c>
      <c r="B6" s="5" t="n">
        <v>287</v>
      </c>
      <c r="C6" s="5" t="n">
        <v>-300</v>
      </c>
    </row>
    <row r="7" spans="1:3">
      <c r="A7" s="4" t="s">
        <v>109</v>
      </c>
      <c r="B7" s="6" t="n">
        <v>-36333</v>
      </c>
      <c r="C7" s="6" t="n">
        <v>-38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10</v>
      </c>
      <c r="B1" s="2" t="s">
        <v>111</v>
      </c>
      <c r="C1" s="2" t="s">
        <v>112</v>
      </c>
      <c r="D1" s="2" t="s">
        <v>113</v>
      </c>
      <c r="E1" s="2" t="s">
        <v>114</v>
      </c>
      <c r="F1" s="2" t="s">
        <v>115</v>
      </c>
    </row>
    <row r="2" spans="1:6">
      <c r="A2" s="4" t="s">
        <v>116</v>
      </c>
      <c r="C2" s="5" t="n">
        <v>37144</v>
      </c>
    </row>
    <row r="3" spans="1:6">
      <c r="A3" s="4" t="s">
        <v>117</v>
      </c>
      <c r="B3" s="6" t="n">
        <v>1437924</v>
      </c>
      <c r="C3" s="6" t="n">
        <v>371</v>
      </c>
      <c r="D3" s="6" t="n">
        <v>760278</v>
      </c>
      <c r="E3" s="6" t="n">
        <v>668598</v>
      </c>
      <c r="F3" s="6" t="n">
        <v>8677</v>
      </c>
    </row>
    <row r="4" spans="1:6">
      <c r="A4" s="3" t="s">
        <v>118</v>
      </c>
    </row>
    <row r="5" spans="1:6">
      <c r="A5" s="4" t="s">
        <v>119</v>
      </c>
      <c r="C5" s="5" t="n">
        <v>348</v>
      </c>
    </row>
    <row r="6" spans="1:6">
      <c r="A6" s="4" t="s">
        <v>120</v>
      </c>
      <c r="B6" s="5" t="n">
        <v>-532</v>
      </c>
      <c r="C6" s="6" t="n">
        <v>4</v>
      </c>
      <c r="D6" s="5" t="n">
        <v>-536</v>
      </c>
    </row>
    <row r="7" spans="1:6">
      <c r="A7" s="4" t="s">
        <v>121</v>
      </c>
      <c r="B7" s="5" t="n">
        <v>610</v>
      </c>
      <c r="D7" s="5" t="n">
        <v>610</v>
      </c>
    </row>
    <row r="8" spans="1:6">
      <c r="A8" s="4" t="s">
        <v>97</v>
      </c>
      <c r="B8" s="5" t="n">
        <v>-38655</v>
      </c>
      <c r="E8" s="5" t="n">
        <v>-38655</v>
      </c>
    </row>
    <row r="9" spans="1:6">
      <c r="A9" s="4" t="s">
        <v>108</v>
      </c>
      <c r="B9" s="5" t="n">
        <v>-300</v>
      </c>
      <c r="F9" s="5" t="n">
        <v>-300</v>
      </c>
    </row>
    <row r="10" spans="1:6">
      <c r="A10" s="4" t="s">
        <v>122</v>
      </c>
      <c r="C10" s="5" t="n">
        <v>37492</v>
      </c>
    </row>
    <row r="11" spans="1:6">
      <c r="A11" s="4" t="s">
        <v>123</v>
      </c>
      <c r="B11" s="5" t="n">
        <v>1399047</v>
      </c>
      <c r="C11" s="6" t="n">
        <v>375</v>
      </c>
      <c r="D11" s="5" t="n">
        <v>760352</v>
      </c>
      <c r="E11" s="5" t="n">
        <v>629943</v>
      </c>
      <c r="F11" s="5" t="n">
        <v>8377</v>
      </c>
    </row>
    <row r="12" spans="1:6">
      <c r="A12" s="4" t="s">
        <v>124</v>
      </c>
      <c r="C12" s="5" t="n">
        <v>37700</v>
      </c>
    </row>
    <row r="13" spans="1:6">
      <c r="A13" s="4" t="s">
        <v>125</v>
      </c>
      <c r="B13" s="5" t="n">
        <v>1307926</v>
      </c>
      <c r="C13" s="6" t="n">
        <v>377</v>
      </c>
      <c r="D13" s="5" t="n">
        <v>761834</v>
      </c>
      <c r="E13" s="5" t="n">
        <v>549475</v>
      </c>
      <c r="F13" s="5" t="n">
        <v>-3760</v>
      </c>
    </row>
    <row r="14" spans="1:6">
      <c r="A14" s="3" t="s">
        <v>118</v>
      </c>
    </row>
    <row r="15" spans="1:6">
      <c r="A15" s="4" t="s">
        <v>119</v>
      </c>
      <c r="C15" s="5" t="n">
        <v>175</v>
      </c>
    </row>
    <row r="16" spans="1:6">
      <c r="A16" s="4" t="s">
        <v>120</v>
      </c>
      <c r="B16" s="5" t="n">
        <v>-122</v>
      </c>
      <c r="C16" s="6" t="n">
        <v>2</v>
      </c>
      <c r="D16" s="5" t="n">
        <v>-124</v>
      </c>
    </row>
    <row r="17" spans="1:6">
      <c r="A17" s="4" t="s">
        <v>126</v>
      </c>
      <c r="E17" s="5" t="n">
        <v>-1872</v>
      </c>
      <c r="F17" s="5" t="n">
        <v>1872</v>
      </c>
    </row>
    <row r="18" spans="1:6">
      <c r="A18" s="4" t="s">
        <v>121</v>
      </c>
      <c r="B18" s="5" t="n">
        <v>278</v>
      </c>
      <c r="D18" s="5" t="n">
        <v>278</v>
      </c>
    </row>
    <row r="19" spans="1:6">
      <c r="A19" s="4" t="s">
        <v>97</v>
      </c>
      <c r="B19" s="5" t="n">
        <v>-36620</v>
      </c>
      <c r="E19" s="5" t="n">
        <v>-36620</v>
      </c>
    </row>
    <row r="20" spans="1:6">
      <c r="A20" s="4" t="s">
        <v>108</v>
      </c>
      <c r="B20" s="5" t="n">
        <v>287</v>
      </c>
      <c r="F20" s="5" t="n">
        <v>287</v>
      </c>
    </row>
    <row r="21" spans="1:6">
      <c r="A21" s="4" t="s">
        <v>127</v>
      </c>
      <c r="C21" s="5" t="n">
        <v>37875</v>
      </c>
    </row>
    <row r="22" spans="1:6">
      <c r="A22" s="4" t="s">
        <v>128</v>
      </c>
      <c r="B22" s="6" t="n">
        <v>1271749</v>
      </c>
      <c r="C22" s="6" t="n">
        <v>379</v>
      </c>
      <c r="D22" s="6" t="n">
        <v>761988</v>
      </c>
      <c r="E22" s="6" t="n">
        <v>510983</v>
      </c>
      <c r="F22" s="6" t="n">
        <v>-1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79</v>
      </c>
    </row>
    <row r="3" spans="1:3">
      <c r="A3" s="3" t="s">
        <v>130</v>
      </c>
    </row>
    <row r="4" spans="1:3">
      <c r="A4" s="4" t="s">
        <v>97</v>
      </c>
      <c r="B4" s="6" t="n">
        <v>-36620000</v>
      </c>
      <c r="C4" s="6" t="n">
        <v>-38655000</v>
      </c>
    </row>
    <row r="5" spans="1:3">
      <c r="A5" s="3" t="s">
        <v>131</v>
      </c>
    </row>
    <row r="6" spans="1:3">
      <c r="A6" s="4" t="s">
        <v>83</v>
      </c>
      <c r="B6" s="5" t="n">
        <v>24771000</v>
      </c>
      <c r="C6" s="5" t="n">
        <v>24648000</v>
      </c>
    </row>
    <row r="7" spans="1:3">
      <c r="A7" s="4" t="s">
        <v>84</v>
      </c>
      <c r="B7" s="5" t="n">
        <v>3611000</v>
      </c>
      <c r="C7" s="5" t="n">
        <v>1992000</v>
      </c>
    </row>
    <row r="8" spans="1:3">
      <c r="A8" s="4" t="s">
        <v>121</v>
      </c>
      <c r="B8" s="5" t="n">
        <v>975000</v>
      </c>
      <c r="C8" s="5" t="n">
        <v>2868000</v>
      </c>
    </row>
    <row r="9" spans="1:3">
      <c r="A9" s="4" t="s">
        <v>132</v>
      </c>
      <c r="B9" s="5" t="n">
        <v>71000</v>
      </c>
      <c r="C9" s="5" t="n">
        <v>0</v>
      </c>
    </row>
    <row r="10" spans="1:3">
      <c r="A10" s="4" t="s">
        <v>133</v>
      </c>
      <c r="B10" s="5" t="n">
        <v>204000</v>
      </c>
      <c r="C10" s="5" t="n">
        <v>223000</v>
      </c>
    </row>
    <row r="11" spans="1:3">
      <c r="A11" s="4" t="s">
        <v>134</v>
      </c>
      <c r="B11" s="5" t="n">
        <v>-8749000</v>
      </c>
      <c r="C11" s="5" t="n">
        <v>-8556000</v>
      </c>
    </row>
    <row r="12" spans="1:3">
      <c r="A12" s="4" t="s">
        <v>135</v>
      </c>
      <c r="B12" s="5" t="n">
        <v>481000</v>
      </c>
      <c r="C12" s="5" t="n">
        <v>1139000</v>
      </c>
    </row>
    <row r="13" spans="1:3">
      <c r="A13" s="4" t="s">
        <v>87</v>
      </c>
      <c r="B13" s="5" t="n">
        <v>-26000</v>
      </c>
      <c r="C13" s="5" t="n">
        <v>-43000</v>
      </c>
    </row>
    <row r="14" spans="1:3">
      <c r="A14" s="3" t="s">
        <v>136</v>
      </c>
    </row>
    <row r="15" spans="1:3">
      <c r="A15" s="4" t="s">
        <v>137</v>
      </c>
      <c r="B15" s="5" t="n">
        <v>-4690000</v>
      </c>
      <c r="C15" s="5" t="n">
        <v>-3802000</v>
      </c>
    </row>
    <row r="16" spans="1:3">
      <c r="A16" s="4" t="s">
        <v>138</v>
      </c>
      <c r="B16" s="5" t="n">
        <v>-1501000</v>
      </c>
      <c r="C16" s="5" t="n">
        <v>2282000</v>
      </c>
    </row>
    <row r="17" spans="1:3">
      <c r="A17" s="4" t="s">
        <v>139</v>
      </c>
      <c r="B17" s="5" t="n">
        <v>-9300000</v>
      </c>
      <c r="C17" s="5" t="n">
        <v>-1970000</v>
      </c>
    </row>
    <row r="18" spans="1:3">
      <c r="A18" s="4" t="s">
        <v>41</v>
      </c>
      <c r="B18" s="5" t="n">
        <v>4476000</v>
      </c>
      <c r="C18" s="5" t="n">
        <v>8919000</v>
      </c>
    </row>
    <row r="19" spans="1:3">
      <c r="A19" s="4" t="s">
        <v>140</v>
      </c>
      <c r="B19" s="5" t="n">
        <v>2845000</v>
      </c>
      <c r="C19" s="5" t="n">
        <v>2164000</v>
      </c>
    </row>
    <row r="20" spans="1:3">
      <c r="A20" s="4" t="s">
        <v>42</v>
      </c>
      <c r="B20" s="5" t="n">
        <v>-2691000</v>
      </c>
      <c r="C20" s="5" t="n">
        <v>-83000</v>
      </c>
    </row>
    <row r="21" spans="1:3">
      <c r="A21" s="4" t="s">
        <v>141</v>
      </c>
      <c r="B21" s="5" t="n">
        <v>-26143000</v>
      </c>
      <c r="C21" s="5" t="n">
        <v>-8874000</v>
      </c>
    </row>
    <row r="22" spans="1:3">
      <c r="A22" s="3" t="s">
        <v>142</v>
      </c>
    </row>
    <row r="23" spans="1:3">
      <c r="A23" s="4" t="s">
        <v>143</v>
      </c>
      <c r="B23" s="5" t="n">
        <v>0</v>
      </c>
    </row>
    <row r="24" spans="1:3">
      <c r="A24" s="4" t="s">
        <v>144</v>
      </c>
      <c r="B24" s="5" t="n">
        <v>-3000</v>
      </c>
      <c r="C24" s="5" t="n">
        <v>-2690000</v>
      </c>
    </row>
    <row r="25" spans="1:3">
      <c r="A25" s="4" t="s">
        <v>145</v>
      </c>
      <c r="B25" s="5" t="n">
        <v>26000</v>
      </c>
      <c r="C25" s="5" t="n">
        <v>43000</v>
      </c>
    </row>
    <row r="26" spans="1:3">
      <c r="A26" s="4" t="s">
        <v>146</v>
      </c>
      <c r="B26" s="5" t="n">
        <v>-522000</v>
      </c>
      <c r="C26" s="5" t="n">
        <v>-3906000</v>
      </c>
    </row>
    <row r="27" spans="1:3">
      <c r="A27" s="4" t="s">
        <v>147</v>
      </c>
      <c r="B27" s="5" t="n">
        <v>-71000</v>
      </c>
      <c r="C27" s="5" t="n">
        <v>-7000</v>
      </c>
    </row>
    <row r="28" spans="1:3">
      <c r="A28" s="4" t="s">
        <v>148</v>
      </c>
      <c r="B28" s="5" t="n">
        <v>-570000</v>
      </c>
      <c r="C28" s="5" t="n">
        <v>-6560000</v>
      </c>
    </row>
    <row r="29" spans="1:3">
      <c r="A29" s="3" t="s">
        <v>149</v>
      </c>
    </row>
    <row r="30" spans="1:3">
      <c r="A30" s="4" t="s">
        <v>150</v>
      </c>
      <c r="B30" s="5" t="n">
        <v>29159000</v>
      </c>
      <c r="C30" s="5" t="n">
        <v>0</v>
      </c>
    </row>
    <row r="31" spans="1:3">
      <c r="A31" s="4" t="s">
        <v>151</v>
      </c>
      <c r="B31" s="5" t="n">
        <v>-47310000</v>
      </c>
      <c r="C31" s="5" t="n">
        <v>0</v>
      </c>
    </row>
    <row r="32" spans="1:3">
      <c r="A32" s="4" t="s">
        <v>152</v>
      </c>
      <c r="B32" s="5" t="n">
        <v>-5524000</v>
      </c>
      <c r="C32" s="5" t="n">
        <v>0</v>
      </c>
    </row>
    <row r="33" spans="1:3">
      <c r="A33" s="4" t="s">
        <v>153</v>
      </c>
      <c r="B33" s="5" t="n">
        <v>0</v>
      </c>
      <c r="C33" s="5" t="n">
        <v>-536000</v>
      </c>
    </row>
    <row r="34" spans="1:3">
      <c r="A34" s="4" t="s">
        <v>154</v>
      </c>
      <c r="B34" s="5" t="n">
        <v>-23675000</v>
      </c>
      <c r="C34" s="5" t="n">
        <v>-536000</v>
      </c>
    </row>
    <row r="35" spans="1:3">
      <c r="A35" s="4" t="s">
        <v>155</v>
      </c>
      <c r="B35" s="5" t="n">
        <v>6000</v>
      </c>
      <c r="C35" s="5" t="n">
        <v>-43000</v>
      </c>
    </row>
    <row r="36" spans="1:3">
      <c r="A36" s="4" t="s">
        <v>156</v>
      </c>
      <c r="B36" s="5" t="n">
        <v>-50382000</v>
      </c>
      <c r="C36" s="5" t="n">
        <v>-16013000</v>
      </c>
    </row>
    <row r="37" spans="1:3">
      <c r="A37" s="4" t="s">
        <v>157</v>
      </c>
      <c r="B37" s="5" t="n">
        <v>224936000</v>
      </c>
      <c r="C37" s="5" t="n">
        <v>186849000</v>
      </c>
    </row>
    <row r="38" spans="1:3">
      <c r="A38" s="4" t="s">
        <v>158</v>
      </c>
      <c r="B38" s="5" t="n">
        <v>174554000</v>
      </c>
      <c r="C38" s="5" t="n">
        <v>170836000</v>
      </c>
    </row>
    <row r="39" spans="1:3">
      <c r="A39" s="3" t="s">
        <v>159</v>
      </c>
    </row>
    <row r="40" spans="1:3">
      <c r="A40" s="4" t="s">
        <v>160</v>
      </c>
      <c r="B40" s="5" t="n">
        <v>19507000</v>
      </c>
      <c r="C40" s="5" t="n">
        <v>15131000</v>
      </c>
    </row>
    <row r="41" spans="1:3">
      <c r="A41" s="4" t="s">
        <v>161</v>
      </c>
      <c r="B41" s="5" t="n">
        <v>-1338000</v>
      </c>
      <c r="C41" s="5" t="n">
        <v>449000</v>
      </c>
    </row>
    <row r="42" spans="1:3">
      <c r="A42" s="4" t="s">
        <v>162</v>
      </c>
    </row>
    <row r="43" spans="1:3">
      <c r="A43" s="3" t="s">
        <v>131</v>
      </c>
    </row>
    <row r="44" spans="1:3">
      <c r="A44" s="4" t="s">
        <v>132</v>
      </c>
      <c r="B44" s="8" t="n">
        <v>-3.6</v>
      </c>
    </row>
    <row r="45" spans="1:3">
      <c r="A45" s="3" t="s">
        <v>163</v>
      </c>
    </row>
    <row r="46" spans="1:3">
      <c r="A46" s="4" t="s">
        <v>164</v>
      </c>
      <c r="B46" s="5" t="n">
        <v>20951000</v>
      </c>
      <c r="C46" s="5" t="n">
        <v>0</v>
      </c>
    </row>
    <row r="47" spans="1:3">
      <c r="A47" s="4" t="s">
        <v>165</v>
      </c>
    </row>
    <row r="48" spans="1:3">
      <c r="A48" s="3" t="s">
        <v>163</v>
      </c>
    </row>
    <row r="49" spans="1:3">
      <c r="A49" s="4" t="s">
        <v>164</v>
      </c>
      <c r="B49" s="6" t="n">
        <v>142629000</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6:13Z</dcterms:created>
  <dcterms:modified xmlns:dcterms="http://purl.org/dc/terms/" xmlns:xsi="http://www.w3.org/2001/XMLSchema-instance" xsi:type="dcterms:W3CDTF">2019-05-10T17:16:13Z</dcterms:modified>
</cp:coreProperties>
</file>